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ASH" sheetId="7" r:id="rId7"/>
    <s:sheet name="Significant Accounting Policies" sheetId="8" r:id="rId8"/>
    <s:sheet name="Benefit Plans and Stock-Based C" sheetId="9" r:id="rId9"/>
    <s:sheet name="Earnings Per Share" sheetId="10" r:id="rId10"/>
    <s:sheet name="Securities Available for Sale a" sheetId="11" r:id="rId11"/>
    <s:sheet name="Loans" sheetId="12" r:id="rId12"/>
    <s:sheet name="Guarantees" sheetId="13" r:id="rId13"/>
    <s:sheet name="Borrowed Funds" sheetId="14" r:id="rId14"/>
    <s:sheet name="Fair Value Measurements and Fai" sheetId="15" r:id="rId15"/>
    <s:sheet name="Accumulated Other Comprehensive" sheetId="16" r:id="rId16"/>
    <s:sheet name="Recent Accounting Pronouncement" sheetId="17" r:id="rId17"/>
    <s:sheet name="Significant Accounting Polici18" sheetId="18" r:id="rId18"/>
    <s:sheet name="Earnings Per Share (Tables)" sheetId="19" r:id="rId19"/>
    <s:sheet name="Securities Available for Sale20" sheetId="20" r:id="rId20"/>
    <s:sheet name="Loans (Tables)" sheetId="21" r:id="rId21"/>
    <s:sheet name="Borrowed Funds (Tables)" sheetId="22" r:id="rId22"/>
    <s:sheet name="Fair Value Measurements and F23" sheetId="23" r:id="rId23"/>
    <s:sheet name="Accumulated Other Comprehensi24" sheetId="24" r:id="rId24"/>
    <s:sheet name="Significant Accounting Polici25" sheetId="25" r:id="rId25"/>
    <s:sheet name="Benefit Plans and Stock-Based26" sheetId="26" r:id="rId26"/>
    <s:sheet name="Earnings Per Share - Calculatio" sheetId="27" r:id="rId27"/>
    <s:sheet name="Earnings Per Share - Dilution (" sheetId="28" r:id="rId28"/>
    <s:sheet name="Securities - Summary (Details)" sheetId="29" r:id="rId29"/>
    <s:sheet name="Securities - Unrealized Losses " sheetId="30" r:id="rId30"/>
    <s:sheet name="Securities - Maturity Distribut" sheetId="31" r:id="rId31"/>
    <s:sheet name="Securities - Pledged Securities" sheetId="32" r:id="rId32"/>
    <s:sheet name="Loans - Summary (Details)" sheetId="33" r:id="rId33"/>
    <s:sheet name="Loans - Allowance for Loan Loss" sheetId="34" r:id="rId34"/>
    <s:sheet name="Loans - Loan Receivables (Detai" sheetId="35" r:id="rId35"/>
    <s:sheet name="Loans - Past Due Status (Detail" sheetId="36" r:id="rId36"/>
    <s:sheet name="Loans - Ratings (Details)" sheetId="37" r:id="rId37"/>
    <s:sheet name="Loans - Impaired Loans (Details" sheetId="38" r:id="rId38"/>
    <s:sheet name="Loans - Troubled Debt Restructu" sheetId="39" r:id="rId39"/>
    <s:sheet name="Guarantees (Details)" sheetId="40" r:id="rId40"/>
    <s:sheet name="Borrowed Funds (Details)" sheetId="41" r:id="rId41"/>
    <s:sheet name="Fair Value Measurements and F42" sheetId="42" r:id="rId42"/>
    <s:sheet name="Fair Value Measurements and F43" sheetId="43" r:id="rId43"/>
    <s:sheet name="Fair Value Measurements and F44"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May. 04, 2016</t>
  </si>
  <si>
    <t>Document and Entity Information</t>
  </si>
  <si>
    <t>Entity Registrant Name</t>
  </si>
  <si>
    <t>Bancorp of New Jersey,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STATEMENTS OF FINANCIAL CONDITION - USD ($) $ in Thousands</t>
  </si>
  <si>
    <t>Dec. 31, 2015</t>
  </si>
  <si>
    <t>ASSETS</t>
  </si>
  <si>
    <t>Cash and due from banks</t>
  </si>
  <si>
    <t>Interest bearing deposits</t>
  </si>
  <si>
    <t>Federal funds sold</t>
  </si>
  <si>
    <t>Total cash and cash equivalents</t>
  </si>
  <si>
    <t>Interest bearing time deposits</t>
  </si>
  <si>
    <t>Securities available for sale</t>
  </si>
  <si>
    <t>Securities held to maturity (fair value approximates $5,396 and $5,829 at March 31, 2016 and December 31, 2015, respectively)</t>
  </si>
  <si>
    <t>Restricted investment in bank stock, at cost</t>
  </si>
  <si>
    <t>Loans receivable</t>
  </si>
  <si>
    <t>Deferred loan fees and unamortized costs, net</t>
  </si>
  <si>
    <t>Less: allowance for loan losses</t>
  </si>
  <si>
    <t>Net loans</t>
  </si>
  <si>
    <t>Premises and equipment, net</t>
  </si>
  <si>
    <t>Accrued interest receivable</t>
  </si>
  <si>
    <t>Other real estate owned</t>
  </si>
  <si>
    <t>Other assets</t>
  </si>
  <si>
    <t>TOTAL ASSETS</t>
  </si>
  <si>
    <t>Deposits</t>
  </si>
  <si>
    <t>Non-interest bearing</t>
  </si>
  <si>
    <t>Savings and interest bearing transaction accounts</t>
  </si>
  <si>
    <t>Time deposits under $250</t>
  </si>
  <si>
    <t>Time deposits $250 and over</t>
  </si>
  <si>
    <t>Total deposits</t>
  </si>
  <si>
    <t>Borrowed funds</t>
  </si>
  <si>
    <t>Accrued interest payable and other liabilities</t>
  </si>
  <si>
    <t>TOTAL LIABILITIES</t>
  </si>
  <si>
    <t>Stockholders' equity:</t>
  </si>
  <si>
    <t>Common stock, no par value, authorized 20,000,000 shares; issued and outstanding 6,240,241 and 6,240,241 at March 31, 2016 and December 31, 2015, respectively</t>
  </si>
  <si>
    <t>Retained earnings</t>
  </si>
  <si>
    <t>Accumulated other comprehensive loss</t>
  </si>
  <si>
    <t>Total stockholders' equity</t>
  </si>
  <si>
    <t>TOTAL LIABILITIES AND STOCKHOLDERS' EQUITY</t>
  </si>
  <si>
    <t>CONSOLIDATED STATEMENTS OF FINANCIAL CONDITION (Parenthetical) - USD ($) $ in Thousands</t>
  </si>
  <si>
    <t>CONSOLIDATED STATEMENTS OF FINANCIAL CONDITION</t>
  </si>
  <si>
    <t>Securities held to maturity, fair value (in dollars)</t>
  </si>
  <si>
    <t>Common stock, par value (in dollars per share)</t>
  </si>
  <si>
    <t>Common stock, authorized shares</t>
  </si>
  <si>
    <t>Common stock, issued shares</t>
  </si>
  <si>
    <t>Common stock, outstanding shares</t>
  </si>
  <si>
    <t>CONSOLIDATED STATEMENTS OF INCOME - USD ($) $ in Thousands</t>
  </si>
  <si>
    <t>Mar. 31, 2015</t>
  </si>
  <si>
    <t>INTEREST INCOME</t>
  </si>
  <si>
    <t>Loans, including fees</t>
  </si>
  <si>
    <t>Securities</t>
  </si>
  <si>
    <t>Federal funds sold and other</t>
  </si>
  <si>
    <t>TOTAL INTEREST INCOME</t>
  </si>
  <si>
    <t>INTEREST EXPENSE</t>
  </si>
  <si>
    <t>Time deposits</t>
  </si>
  <si>
    <t>Savings and money markets</t>
  </si>
  <si>
    <t>TOTAL INTEREST EXPENSE</t>
  </si>
  <si>
    <t>NET INTEREST INCOME</t>
  </si>
  <si>
    <t>Provision for loan losses</t>
  </si>
  <si>
    <t>NET INTEREST INCOME AFTER PROVISION FOR LOAN LOSSES</t>
  </si>
  <si>
    <t>NON-INTEREST INCOME</t>
  </si>
  <si>
    <t>Fees and service charges on deposit accounts</t>
  </si>
  <si>
    <t>Loss on sale of securities</t>
  </si>
  <si>
    <t>TOTAL NON-INTEREST INCOME</t>
  </si>
  <si>
    <t>NON-INTEREST EXPENSE</t>
  </si>
  <si>
    <t>Salaries and employee benefits</t>
  </si>
  <si>
    <t>Occupancy and equipment expense</t>
  </si>
  <si>
    <t>Data processing</t>
  </si>
  <si>
    <t>FDIC premiums and related expenses</t>
  </si>
  <si>
    <t>Professional fees</t>
  </si>
  <si>
    <t>Legal fees</t>
  </si>
  <si>
    <t>Other real estate owned related expenses</t>
  </si>
  <si>
    <t>Other expenses</t>
  </si>
  <si>
    <t>TOTAL NON-INTEREST EXPENSE</t>
  </si>
  <si>
    <t>Income before provision for income taxes</t>
  </si>
  <si>
    <t>Income tax expense</t>
  </si>
  <si>
    <t>Net income</t>
  </si>
  <si>
    <t>PER SHARE OF COMMON STOCK</t>
  </si>
  <si>
    <t>Basic (in dollars per share)</t>
  </si>
  <si>
    <t>Diluted (in dollars per share)</t>
  </si>
  <si>
    <t>CONSOLIDATED STATEMENTS OF COMPREHENSIVE INCOME - USD ($) $ in Thousands</t>
  </si>
  <si>
    <t>CONSOLIDATED STATEMENTS OF COMPREHENSIVE INCOME</t>
  </si>
  <si>
    <t>Other comprehensive income:</t>
  </si>
  <si>
    <t>Gross unrealized holding gains on securities available for sale, net of deferred income tax expense of $142 and $280, respectively</t>
  </si>
  <si>
    <t>Reclassification adjustment for loss on sale of securities, net of tax benefit of $0 and $2, respectively</t>
  </si>
  <si>
    <t>Other comprehensive income</t>
  </si>
  <si>
    <t>Comprehensive income</t>
  </si>
  <si>
    <t>CONSOLIDATED STATEMENTS OF COMPREHENSIVE INCOME (Parenthetical) - USD ($) $ in Thousands</t>
  </si>
  <si>
    <t>Gross unrealized holding gains on securities available for sale, deferred income tax expense</t>
  </si>
  <si>
    <t>Reclassification adjustment for loss on sale of securities, tax benefit</t>
  </si>
  <si>
    <t>CONSOLIDATED STATEMENTS OF CASH FLOWS - USD ($) $ in Thousands</t>
  </si>
  <si>
    <t>CASH FLOWS FROM OPERATING ACTIVITIES</t>
  </si>
  <si>
    <t>Adjustments to reconcile net income to net cash provided by operating activities:</t>
  </si>
  <si>
    <t>Write down of other real estate owned</t>
  </si>
  <si>
    <t>Deferred tax benefit</t>
  </si>
  <si>
    <t>Amortization of securities premiums</t>
  </si>
  <si>
    <t>Depreciation and amortization</t>
  </si>
  <si>
    <t>Stock based compensation</t>
  </si>
  <si>
    <t>Accretion of net loan origination fees</t>
  </si>
  <si>
    <t>Changes in operating assets and liabilities:</t>
  </si>
  <si>
    <t>Increase in accrued interest receivable</t>
  </si>
  <si>
    <t>Decrease (increase) in other assets</t>
  </si>
  <si>
    <t>Decrease in other liabilities</t>
  </si>
  <si>
    <t>NET CASH PROVIDED BY OPERATING ACTIVITIES</t>
  </si>
  <si>
    <t>CASH FLOWS FROM INVESTING ACTIVITIES</t>
  </si>
  <si>
    <t>Purchases of securities held to maturity, net</t>
  </si>
  <si>
    <t>Proceeds from maturities of securities held to maturity</t>
  </si>
  <si>
    <t>Proceeds from maturities of securities available for sale</t>
  </si>
  <si>
    <t>Proceeds from Sale of Available-for-sale Securities</t>
  </si>
  <si>
    <t>Proceeds from the call of restricted investments in bank stock</t>
  </si>
  <si>
    <t>Net increase in loans</t>
  </si>
  <si>
    <t>Purchases of premises and equipment</t>
  </si>
  <si>
    <t>NET CASH USED IN INVESTING ACTIVITIES</t>
  </si>
  <si>
    <t>CASH FLOWS FROM FINANCING ACTIVITIES</t>
  </si>
  <si>
    <t>Net (decrease) increase in deposits</t>
  </si>
  <si>
    <t>Net decrease in borrowed funds</t>
  </si>
  <si>
    <t>Net proceeds from the sale of common stock through the private placement</t>
  </si>
  <si>
    <t>Dividends</t>
  </si>
  <si>
    <t>NET CASH (USED IN) PROVIDED BY FINANCING ACTIVITIES</t>
  </si>
  <si>
    <t>Net (decrease) increase in cash and cash equivalents</t>
  </si>
  <si>
    <t>Cash and cash equivalents, beginning of year</t>
  </si>
  <si>
    <t>CASH AND CASH EQUIVALENTS, END OF PERIOD</t>
  </si>
  <si>
    <t>Cash paid during the period for:</t>
  </si>
  <si>
    <t>Interest</t>
  </si>
  <si>
    <t>Income taxes</t>
  </si>
  <si>
    <t>Significant Accounting Policies</t>
  </si>
  <si>
    <t>Note 1. Significant Accounting Policies
Basis of Financial Statement Presentation
The accompanying consolidated financial statements include the accounts of Bancorp of New Jersey, Inc. (together with its consolidated subsidiary, the “Company”), and its direct wholly-owned subsidiary, Bank of New Jersey (the “Bank”) and the Bank’s wholly-owned subsidiaries, BONJ-New York Corp., BONJ-New Jersey Investment Company, BONJ- 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U.S. generally accepted accounting principles (“GAAP”); these financial statements have not been audited. Certain information and footnote disclosures required under GAAP have been condensed or omitted, as permitted by rules and regulations of the Securities and Exchange Commission.
Organization
The Company is a New Jersey corporation and bank holding company registered with the Board of Governors of the Federal Reserve System (the “Federal Reserve Board”). The Bank is a community bank which provides a full range of banking services to individuals and corporate customers in New Jersey. Both the Company and the Bank are subject to competition from other financial institutions. The Bank is regulated by state and federal agencies and is subject to periodic examinations by those regulatory authorities. The Bank conducts a traditional commercial banking business, accepting deposits from the general public, including individuals, businesses, non-profit organizations, and governmental units. The Bank makes commercial loans, consumer loans, and both residential and commercial real estate loans. In addition, the Bank provides other customer services and makes investments in securities, as permitted by law. The Bank has sought to offer an alternative, community-oriented style of banking in an area, that is presently dominated by larger, statewide and national institutions. The Bank continues to focus on establishing and retaining customer relationships by offering a broad range of traditional financial services and products, competitively-priced and delivered in a responsive manner to small businesses, professionals and individuals in its market area. As a community bank, the Bank endeavors to provide superior customer service that is highly personalized, efficient and responsive to local needs. To better serve its customers and expand its market reach, the Bank provides for the delivery of certain of its financial products and services to its local customers and to a broader market through the use of mail, telephone and internet banking. The Bank seeks to deliver these products and services with the care and professionalism expected of a community bank and with a special dedication to personalized customer service.</t>
  </si>
  <si>
    <t>Benefit Plans and Stock-Based Compensation</t>
  </si>
  <si>
    <t>Note 2 . Benefit Plans and Stock-Based Compensation
2006 Stock Option Plan
During 2006, the Bank’s stockholders approved the 2006 Stock Option Plan. At the time of the holding company reorganization, the 2006 Stock Option Plan was assumed by the Company. This plan allows the Company to grant options to directors and employees of the Company to purchase up to 239,984 shares of the Company’s common stock. At March 31, 2016, incentive stock options to purchase 209,900 shares have been issued to employees of the Bank under the 2006 Stock Option Plan, of which options to purchase 159,700 shares were outstanding.
Under the 2006 Stock Option Plan, there were no unvested options at March 31, 2016 and accordingly no unrecognized share based compensation expense. Under the 2006 Stock Option Plan, no options were granted, exercised, or forfeited during the first three months of 2016.
2007 Director Plan
During 2007, the Bank’s stockholders approved the 2007 Non-Qualified Stock Option Plan for Directors (the “2007 Director Plan”). At the time of the holding company reorganization, the 2007 Director Plan was assumed by the Company. This plan provides for 480,000 options to purchase shares of the Company’s common stock to be issued to non-employee directors of the Company. At March 31, 2016, non-qualified options to purchase 460,000 shares of the Company’s stock have been issued to non-employee directors of the Company under the 2007 Director Plan and approximately 331,334 were outstanding at March 31, 2016. No options were granted, exercised or forfeited during the first three months of 2016.
Under the 2007 Director Plan, there were no unvested options at March 31, 2016 and accordingly no unrecognized share based compensation expense.
In connection with both the 2006 Stock Option Plan and the 2007 Director Plan, no share based compensation expense was recognized for the three months ended March 31, 2016 and 2015.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March 31, 2016. This amount changes based on the changes in the market value in the Company’s common stock.
The aggregate intrinsic value of options outstanding as of March 31, 2016 under the 2006 Stock Option Plan and the 2007 Director Plan was approximately $538 thousand.
The aggregate intrinsic value of options outstanding as of March 31, 2015 under the 2006 Stock Option Plan and the 2007 Director Plan was approximately $303 thousand.
2011 Equity Incentive Plan
During 2011, the shareholders of the Company approved the Bancorp of New Jersey, Inc. 2011 Equity Incentive Plan ( the “2011 Plan”). This plan authorizes the issuance of up to 250,000 shares of the Company’s common stock, subject to adjustment in certain circumstances described in the 2011 Plan, pursuant to awards of incentive stock options or non-qualified stock options, stock appreciation rights, restricted stock, restricted stock units or performance awards. Employees, directors, consultants, and other service providers of the Company and its affiliates (primarily the Bank) are eligible to receive awards under the 2011 Plan, provided, that only employees are eligible to receive incentive stock options. During the quarter ended March 31, 2016, no shares of common stock were issued or forfeited under the 2011 Plan. For the three months ended March 31, 2016 and 2015, $52,000 and $54,000, respectively, was recorded as expense for restricted stock that has been issued through the 2011 Plan in prior years.</t>
  </si>
  <si>
    <t>Earnings Per Share</t>
  </si>
  <si>
    <t>Note 3 . Earnings Per Share
Basic earnings per share is calculated by dividing the net income for a period by the weighted average number of common shares outstanding during that period.
Diluted earnings per share is calculated by dividing the net income for a period by the weighted average number of outstanding common shares and dilutive common share equivalents during that period. Outstanding “common share equivalents” include options and warrants to purchase the Company’s common stock.
The following schedule shows earnings per share for the three month periods presented:
For the Quarter Ended
March 31,
(In thousands except per share data)
2016
2015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and common share equivalents- diluted
Diluted earnings per share
$
$
I ncentive stock options to purchase 84 , 7 00 shares of common stock at a weighted average price of $9.09; and 32,250 unvested shares of restricted common stock were included in the computation of diluted earnings per share for the three months ended March 31, 201 6 .
I ncentive stock options to purchase 86 ,900 shares of common stock at a weighted average price of $9.09; and 48,5 00 unvested shares of restricted common stock were included in the computation of diluted earnings per share for the three months ended March 31, 2015.</t>
  </si>
  <si>
    <t>Securities Available for Sale and Investment Securities</t>
  </si>
  <si>
    <t>Note 4 . Securities Available for Sale and Investment Securities
A summary of securities held to maturity and securities available for sale at March 31, 2016 and December 31, 2015 is as follows (in thousands):
Gross
Gross
Amortized
Unrealized
Unrealized
Fair
March 31, 2016
Cost
Gains
Losses
Value
Securities Held to Maturity:
Obligations of states and political subdivisions
$
$
—
$
—
$
Total securities held to maturity
—
—
Securities Available for Sale:
U.S. Treasury obligations
—
)
Government Sponsored Enterprise obligations
)
Total securities available for sale
)
Total securities
$
$
$
)
$
Gross
Gross
Amortized
Unrealized
Unrealized
Fair
December 31, 2015
Cost
Gains
Losses
Value
Securities Held to Maturity:
Obligations of states and political subdivisions
$
$
—
$
—
$
Total securities held to maturity
—
—
Securities Available for Sale:
U.S. Treasury obligations
—
)
Government sponsored enterprise obligations
—
)
Total securities available for sale
—
)
Total securities
$
$
—
$
)
$
The unrealized losses, categorized by the length of time of continuous loss position, and the fair value of related securities available for sale are as follows (in thousands):
Less than 12 Months
More than 12 Months
Total
Fair
Unrealized
Fair
Unrealized
Fair
Unrealized
March 31, 2016
Value
Losses
Value
Losses
Value
Losses
Securities Available for Sale:
U.S. Treasury obligations
$
—
$
—
$
$
)
)
Government Sponsored Enterprise obligations
)
)
)
Total securities available for sale
$
$
)
$
$
)
$
$
)
Less than 12 Months
More than 12 Months
Total
Fair
Unrealized
Fair
Unrealized
Fair
Unrealized
December 31, 2015
Value
Losses
Value
Losses
Value
Losses
Securities Available for Sale:
U.S. Treasury obligation
—
—
)
)
Government Sponsored Enterprise obligations
)
)
)
Total securities available for sale
)
)
)
Total securities
$
$
)
$
$
)
$
$
)
The amortized cost and fair value of securities held to maturity and securities available for sale at March 31, 2016 by contractual maturity are shown below. Expected maturities will differ from contractual maturities as borrowers may have the right to call or prepay obligations with or without call or prepayment penalties (in thousands):
Securities Held to Maturity
Securities Available for Sale
Amortized
Fair
Amortized
Fair
Cost
Value
Cost
Value
One year or less
$
$
$
$
After one to five years
—
—
Total
$
$
$
$
Management evaluates securities for other-than-temporary-impairment (“OTTI”) at least on a quarterly basis, and more frequently when economic or market conditions warrant such an evaluation. In determining OTTI management considers many factors, including: (1) the length of time and the extent to which the fair value has been less than amortized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TI decline exists involves a high degree of subjectivity and judgment and is based on information available to management at a point in time. An OTTI is deemed to have occurred if there has been an adverse change in the remaining expected future cash flows.
When OTTI for debt securities occurs, the amount of the OTTI recognized in earnings depends on whether an entity intends to sell the security or more likely than not will be required to sell the security before recovery of its amortized cost basis. If an entity intends to sell or more likely than not will be required to sell the security before recovery of its amortized cost basis, the OTTI would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the OTTI would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would be recognized in other comprehensive income, net of applicable tax benefit. The previous amortized cost basis less the OTTI recognized in earnings would become the new amortized cost basis of the investment.
At March 31, 2016, the Company’s available for sale securities portfolio consisted of 22 securities, of which 10 were in an unrealized loss position for more than twelve months. No OTTI charges were recorded during the three months ended March 31, 2016. The Company does not intend to sell these securities and it is not more likely than not that the Company will be required to sell these securities. Unrealized losses primarily relate to interest rate fluctuations and not credit concerns.
Securities with an amortized cost of $31.3 million and a fair value of $31.2 million, were pledged to secure public funds on deposit at March 31, 2016. Securities with an amortized cost of $31.3 million and a fair value of $31.0 million, were pledged to secure public funds on deposit at December 31, 2015.
During the first quarter of 2016 , the Company did not sell any securities from its available for sale or held to maturity portfolios. During the first quarter of 201 5 , the Company sold one security from its available for sale portfolio. It recognized a loss of approximately $5 thousand from this sale. The Company did not sell any securities from its held to maturity portfolio d uring the first quarter of 201 5.</t>
  </si>
  <si>
    <t>Loans</t>
  </si>
  <si>
    <t>Note 5 . Loans
The components of the loan portfolio at March 31, 2016 and December 31, 2015 are summarized as follows (in thousands):
March 31, 2016
December 31, 2015
Commercial real estate
$
$
Residential mortgages
Commercial
Home equity
Consumer
$
$
The Company grants commercial, mortgage and installment loans to those New Jersey residents and businesses within its local trading area.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anage the potential exposure to such risks and that an allowance for loan losses is provided for management’s best estimate of probable loan losses.
The activity in the allowance for loan losses and recorded investment in loan receivables as of and for the periods indicated are as follows (in thousands):
For the three months ended and as of:
March 31, 2016
Commercial Real Estate
Residential Mortgages
Commercial
Home Equity
Consumer
Unallocated
Total
Allowance for loan losses:
Beginning Balance
$
$
$
$
$
$
$
Charge-offs
—
)
—
)
—
—
)
Recoveries
—
—
—
—
—
—
—
Provisions
)
)
Ending balance
$
$
$
$
$
$
$
Ending balance: individually evaluated for impairment
$
—
$
$
—
$
$
—
$
—
$
Ending balance: collectively evaluted for impairment
$
$
$
$
$
$
$
Loans receivables:
Ending balance
$
$
$
$
$
$
—
$
Ending balance: individually evaluted for impairment
—
—
—
Ending balance: collectively evaluated for impairment
$
$
$
$
$
$
—
$
March 31, 2015
Commercial Real Estate
Residential Mortgages
Commercial
Home Equity
Consumer
Unallocated
Total
Allowance for loan losses:
Beginning Balance
$
$
$
$
$
$
$
Charge-offs
)
—
—
—
—
—
)
Recoveries
—
—
—
—
—
—
—
Provisions
)
)
Ending balance
$
$
$
$
$
$
$
December 31, 2015
Ending balance
$
$
$
$
$
$
$
Ending balance: individually evaluated for impairment
$
—
$
$
—
$
$
—
$
—
$
Ending balance: collectively evaluted for impairment
$
$
$
$
$
$
$
Loans receivables:
Ending balance
$
$
$
$
$
$
—
$
Ending balance: individually evaluted for impairment
—
—
—
$
Ending balance: collectively evaluated for impairment
$
$
$
$
$
$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6 and December 31, 2015 (in thousands):
March 31, 2016
30-59 Days Past Due
60-89 Days Past Due
Greater than 90 Days
Total Past Due
Current
Total Loans Receivables
Nonaccrual Loans
Commercial real estate
$
—
$
—
$
$
$
$
$
Residential mortgages
—
Commercial
—
—
—
—
—
Home equity
—
Consumer
—
—
—
—
—
Total
$
$
$
$
$
$
$
December 31, 2015
30-59 Days Past Due
60-89 Days Past Due
Greater than 90 Days
Total Past Due
Current
Total Loans Receivables
Nonaccrual Loans
Commercial real estate
$
$
—
$
$
$
$
$
Residential mortgages
—
Commercial
—
—
—
—
—
Home equity
—
Consumer
—
—
—
—
—
Total
$
$
$
$
$
$
$
The Company had no loans greater than ninety days delinquent and accruing interest.
If nonaccrual loans had been current in accordance with their original terms and had been outstanding throughout the three-month periods ended March 31, 2016 and 2015, the gross interest income that would have been recorded in such periods would have been approximately $48 thousand and $95 thousand, respectively. The amount of interest income on those loans that was included in net income for the three-month periods ended March 31, 2016 and 2015 was $0.
The following table presents the classes of the loan portfolio summarized by the aggregate pass rating and the classified ratings of special mention, substandard and doubtful within the Company’s internal risk rating system as of March 31, 2016 and December 31, 2015 (in thousands):
March 31, 2016
Commercial Real Estate
Residential Mortgages
Commercial
Home Equity
Consumer
Total
Pass
$
$
$
$
$
$
Special Mention
—
—
Substandard
—
—
Doubtful
—
—
—
—
—
—
Total
$
$
$
$
$
$
December 31, 2015
Commercial Real Estate
Residential Mortgages
Commercial
Home Equity
Consumer
Total
Pass
$
$
$
$
$
$
Special Mention
—
—
Substandard
—
—
Doubtful
—
—
—
—
—
—
Total
$
$
$
$
$
$
A loan is considered impaired when based on current information and events, it is probable that the Company will be unable to collect all amounts due from the borrower in accordance with the contractual terms of the loan. The following table provides information about the Company’s impaired loans at March 31, 2016 and December 31, 2015 (in thousands):
March 31, 2016
Recorded Investment
Unpaid Principal Balance
Related Allowance
Impaired loans with specific reserves:
Residential mortgage
$
$
$
Home equity
$
$
$
Total impaired loans with specific reserves
Impaired loans with no specific reserves:
Commercial real estate
—
Residential mortgage
—
Home equity
—
Total impaired loans with no specific reserves
—
Total impaired loans
$
$
$
December 31, 2015
Recorded Investment
Unpaid Principal Balance
Related Allowance
Impaired loans with specific reserves:
Residential mortgages
$
$
$
Home equity
$
$
$
Impaired loans with no specific reserves:
Commercial real estate
—
Residential mortgages
—
Home equity
—
—
$
$
$
The following table provides information about the Company’s impaired loans and related amounts recorded in the allowance for loan losses for the three month periods ended March 31, 2016 and 2015 (in thousands):
2016
2015
Average Recorded Investment
Interest Income Recognized
Average Recorded Investment
Interest Income Recognized
Impaired loans with specific reserves:
Residential mortgage
$
—
$
—
Home equity
—
—
—
Total impaired loans with specific reserves
—
—
Impaired loans with no specific reserves:
Commercial real estate
—
—
Residential mortgage
—
—
Home equity
—
—
Total impaired loans with no specific reserves
—
—
Total impaired loans
$
$
—
$
$
—
Troubled debt restructuring loans (“TDRs”) are loans where the contractual terms of the loan have been modified for a borrower experiencing financial difficulties. These modifications could include a reduction in the interest rate of the loan, payment extensions, forgiveness of principal, a combination of these concessions or other actions to maximize collection.
The following table summarizes information in regards to TDRs by loan portfolio class as of March 31, 2016 and December 31, 2015 (in thousands):
March 31, 2016
Accrual Status
Number of Loans
Nonaccrual Status
Number of Loans
Total
Residential mortgages
$
$
$
Commercial real estate
—
—
Home equity
$
$
$
December 31, 2015
Accrual Status
Number of Loans
Nonaccrual Status
Number of Loans
Total
Residential mortgages
$
$
$
Commercial real estate
—
—
Home equity
$
$
$
During the three months ended March 31, 2016 and 2015, there were no new TDRs that occurred.
During the three months ended March 31, 2016 and 2015, there were no defaults of loans modified in troubled debt restructurings during the previous twelve months.
We may obtain physical possession of real estate collateralizing a residential mortgage loan or home equity loan via foreclosure or an in-substance repossession. As of March 31, 2016 and December 31, 2015, we have no foreclosed residential real estate properties as a result of obtaining physical possession. As of March 31, 2016 and December 31, 2015, we had residential mortgage loans and home equity loans with a carrying value of $2.1 million collateralized by residential real estate property for which formal foreclosure proceedings were in process.</t>
  </si>
  <si>
    <t>Guarantees</t>
  </si>
  <si>
    <t>Note 6. Guarantees
The Company does not issue any guarantees that would require liability recognition or disclosure, other than the Bank’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As of March 31, 2016, the Bank had $3.7 million of commercial and similar letters of credit. Management believes that the proceeds obtained through a liquidation of collateral and the enforcement of guarantees would be sufficient to cover the potential amount of future payment required under the corresponding guarantees. Management believes that the current amount of the liability as of March 31, 2016 for guarantees under standby letters of credit issued is not material.</t>
  </si>
  <si>
    <t>Borrowed Funds</t>
  </si>
  <si>
    <t>Borrowed Funds.</t>
  </si>
  <si>
    <t>Note 7 — Borrowed Funds
Borrowings may consist of long-term debt fixed rate advances from the Federal Home Loan Bank of New York (“FHLBNY”) as well as short term borrowings through lines of credit with other financial institutions. Information concerning long-term borrowings at March 31, 2016, and December 31, 2015, is as follows (in thousands):
March 31, 2016
Amount
Rate
Original Term (years)
Maturity
Fixed Rate Amortizing Note
$
%
June 2019
Fixed Rate Amortizing Note
%
July 2019
Fixed Rate Amortizing Note
%
August 2019
Fixed Rate Amortizing Note
%
August 2021
Fixed Rate Amortizing Note
%
October 2019
Total FHLB Advances
$
%
December 31, 2015
Amount
Rate
Original Term (years)
Maturity
Fixed Rate Amortizing Note
$
%
June 2019
Fixed Rate Amortizing Note
%
July 2019
Fixed Rate Amortizing Note
%
August 2019
Fixed Rate Amortizing Note
%
August 2021
Fixed Rate Amortizing Note
%
October 2019
$
%
The Bank has a $16 million overnight line of credit facility available with Zions First National Bank, a $12.0 million overnight line of credit available with First Tennessee Bank and a $10.0 million overnight line of credit with Atlantic Community Bankers Bank for the purchase of federal funds in the event that temporary liquidity needs arise. Additionally, the Bank is a member of the FHLBNY. The FHLBNY relationship provides additional borrowing capacity. There were no borrowings on any of the lines of credit at March 31, 2016 and December 31, 2015.</t>
  </si>
  <si>
    <t>Fair Value Measurements and Fair Value of Financial Instruments</t>
  </si>
  <si>
    <t>Fair Value Measurement and Fair Value of Financial Instruments</t>
  </si>
  <si>
    <t>Note 8. Fair Value Measurements and Fair Value of Financial Instruments
U. S. GAAP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evel 1 Inputs - Unadjusted quoted prices in active markets that are accessible at the measurement date for identical, unrestricted assets or liabilities.
·
Level 2 Inputs - Quoted prices in markets that are not active, or inputs that are observable either directly or indirectly, for substantially the full term of the asset or liability.
·
Level 3 Inputs - Prices or valuation techniques that require inputs that are both significant to the fair value measurement and unobservable (that is, supported with little or no market activity).
The level of an asset or liability within the fair value hierarchy is based on the lowest level of input that is significant to the fair value measurement of that asset or liability.
For financial assets measured at fair value on a recurring basis, the fair value measurements by level within the fair value hierarchy used at March 31, 2016 and December 31, 2015, respectively, are as follows (in thousands):
(Level 1)
(Level 2)
(Level 3)
Description
March 31, 2016
Quoted Prices in Active Markets for Identical Assets
Significant Other Observable Inputs
Significant Unobservable Inputs
Securities available for sale:
U.S. Treasury obligations
$
$
—
$
$
—
Government Sponsored
Enterprise obligations
—
—
Total securities available for sale
$
$
—
$
$
—
(Level 1)
(Level 2)
(Level 3)
Description
December 31, 2015
Quoted Prices in Active Markets for Identical Assets
Significant Other
Observable Inputs
Significant Unobservable Inputs
Securities available for sale:
U.S. Treasury obligations
$
$
—
$
$
—
Government sponsored enterprise obligations
—
—
Total securities available for sale
$
$
—
$
$
—
For financial assets measured at fair value on a nonrecurring basis, the fair value measurements by level within the fair value hierarchy used at March 31, 2016 and December 31, 2015, respectively, follows (in thousands):
(Level 1)
(Level 2)
(Level 3)
Description
March 31, 2016
Quoted Prices in Active Markets for
Identical Assets
Significant Other Observable Inputs
Significant
Unobservable Inputs
Impaired Loans
$
—
—
$
(Level 1)
(Level 2)
(Level 3)
Description
December 31, 2015
Quoted Prices in Active Markets for Identical Assets
Significant Other Observable Inputs
Significant Unobservable Inputs
Impaired loans
$
$
—
$
—
$
The following table presents additional quantitative information about assets measured at fair value on a nonrecurring basis and for which the Company has utilized Level 3 inputs to determine fair value (in thousands):
March 31, 2016
Fair Value Estimate
Valuation Techniques
Unobservable Input
Range (Weighted Average)
Impaired Loans
$
Appraisal of Collateral (1)
Appraisal Adjustments (2)
0% - 47.4% (-8.6)%
Liquidation Expenses (2)
0% - 12.5% (-9.9)%
December 31, 2015
Fair Value Estimate
Valuation Techniques
Unobservable Input
Range (Weighted Average)
Impaired loans
$
Appraisal of Collateral (1)
Appriasal Adjustments (2)
0% - 1.0% (-0.5)%
Liquidation Expenses (2)
0% - 48.1% (-33.8)%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Fair value estimates and assumptions are set forth below for the Company’s financial instruments at March 31, 2016 and December 31, 2015 (in thousands):
(Level 1)
(Level 2)
(Level 3)
March 31, 2016
Quoted Prices in Active Markets for
Significant Other
Significant Unobservable
Carrying amount
Fair Value
Identical Assets
Observable Inputs
Inputs
Financial assets:
Cash and cash equivalents
$
$
$
—
—
Interest bearing time deposits
—
—
Securities available for sale
—
—
Securities held to maturity
—
—
Restricted investment in bank stock
—
—
Net loans
—
—
Accrued interest receivable
—
—
Financial liabilities:
Deposits
—
Borrowed funds
—
—
Accrued interest payable
—
—
(Level 1)
(Level 2)
(Level 3)
December 31, 2015
Quoted Prices in Active Markets for
Significant Other
Significant Unobservable
Carrying amount
Fair Value
Identical Assets
Observable Inputs
Inputs
Financial assets:
Cash and cash equivalents
$
$
$
$
—
$
—
Interest bearing time deposits
—
—
Securities available for sale
—
—
Securities held to maturity
—
—
Restricted investment in bank stock
—
—
Net loans
—
—
Accrued interest receivable
—
—
Financial liabilities:
Deposits
—
Borrowed funds
—
—
Accrued interest payable
—
—
Cash and Cash Equivalents and Interest Bearing Time Deposits
The carrying amounts reported in the balance sheet for cash and cash equivalents, and interest bearing time deposits approximate those assets’ fair values.
Securities
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Restricted Investment in Bank Stock
The carrying amount of restricted investment in bank stock approximates fair value, and considers the limited marketability of such securities.
Loans Receivable
The fair value of loans are estimated using discounted cash flow analyses, using market rates at the balance sheet date that reflect the credit and the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pproximate carrying values.
Impaired Loans
Impaired loans are those for which the Company has measured impairment generally based on the fair value of the loan’s collateral or discounted cash flows based upon the expected proceeds. Fair value is generally based upon independent third-party appraisals of the properties. These assets are included as Level 3 fair values, based upon the lowest level of input that is significant to the fair value measurements.
Accrued Interest Receivable and Payable
The carrying amount of accrued interest receivable and accrued interest payable approximates fair value.
Other Real Estate Owned
Other real estate owned assets are adjusted to fair value less estimated selling costs upon transfer of the loans to other real estate owned. The fair value of other real estate owned is based upon independent third party appraisal values of the collateral or management’s estimation of the value of the collateral. These assets are included as Level 3 fair values.
Deposits
The fair values disclosed for demand deposits (e.g., interest and noninterest checking, passbook savings and money market accounts) are, by definition, equal to the amount payable on demand at the reporting date (i.e., their carrying amounts). Fair values for fixed rate certificates of deposit are estimated using a discounted cash flow calculation that applies interest rates currently being offered in the market on certificates to a schedule of aggregated expected monthly maturities of time deposits.
Limitation
The preceding fair value estimates were made at March 31, 2016 and December 31, 2015 based on pertinent market data and relevant information on the financial instrument. These estimates do not include any premium or discount that could result from an offer to sell at one time the Company’s entire holdings of a particular financial instrument or category thereof. Since no market exists for a substantial portion of the Company’s financial instruments, fair value estimates were necessarily based on judgments regarding future expected loss experience, current economic conditions, risk assessment of various financial instruments, and other factors. Given the innately subjective nature of these estimates, the uncertainties surrounding them and the matter of significant judgment that must be applied, these fair value estimates cannot be calculated with precision. Modifications in such assumptions could meaningfully alter these estimates.
Since these fair value approximations were made solely for on and off balance sheet financial instruments at March 31, 2016 and December 31, 2015, no attempt was made to estimate the value of anticipated future business. Furthermore, certain tax implications related to the realization of the unrealized gains and losses could have a substantial impact on these fair value estimates and have not been incorporated into the estimates.</t>
  </si>
  <si>
    <t>Accumulated Other Comprehensive Income</t>
  </si>
  <si>
    <t>Note 9 . Accumulated Other Comprehensive Income
There were no reclassifications out of accumulated other comprehensive income for the three months ended March 31, 201 6 .
Reclassifications out of accumulated other comprehensive income for the three months ended March 31, 2015 are as follows:
Details About Accumulated Other Comprehensive Income Components
Amount Reclassified from Accumulated Other Comprehensive Income
Affected Line Item in the Statements of Income
Available for Sale Securities
Realized loss on sale of securities
$
)
Losses on sale of securities
Income tax expense
Total reclassifications
$
)
Net of tax</t>
  </si>
  <si>
    <t>Recent Accounting Pronouncements</t>
  </si>
  <si>
    <t>Note 10. Recent Accounting Pronouncements
This note provides a summary description of recent accounting standards that have significant implications (elected or required) within the consolidated financial statements, or that management expects may have a significant impact on financial statements issued in the near future.
ASU 2014-09, Revenue from Contracts with Customers (Topic 606)
In May 2014, the FASB issued ASU 2014-09, Revenue from Contracts with Customers . The amendments in this ASU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Public entities will apply the new standard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same three transition alternatives apply. The implementation of ASU 2014-09 should not have a material impact on the Company’s financial position or results of operations.
ASU 2016-1, Financial Instruments — Overall (Subtopic 825-10): Recognition and Measurement of Financial Assets and Financial Liabilities.
In January 2016 the FASB issued ASU 2016-1, Financial Instruments — Overall (Subtopic 825-10): Recognition and Measurement of Financial Assets and Financial Liabilities. ASU 2016-01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ASU 2016- 0 1 will be effective for us on January 1, 2018 and is not expected to have a material impact on the Company’s financial position or results of operations.
ASU 2016-02, Leases.
In February 2016 the FASB issued ASU 2016-02, Leases . ASU 2016-02 amends existing lease accounting guidance to include the requirement to recognize most lease arrangements on the balance sheet. The adoption of this standard will require the Company to recognize the rights and obligations arising from operating leases as assets and liabilities. ASU 2016-02 will be effective for fiscal years beginning after December 15, 2018, early adoption is permitted. The Company is presently evaluating the potential impact of the adoption of this accounting pronouncement to its financial position or results of operations.</t>
  </si>
  <si>
    <t>Significant Accounting Policies (Policies)</t>
  </si>
  <si>
    <t>Basis of Financial Statement Presentation</t>
  </si>
  <si>
    <t>Basis of Financial Statement Presentation
The accompanying consolidated financial statements include the accounts of Bancorp of New Jersey, Inc. (together with its consolidated subsidiary, the “Company”), and its direct wholly-owned subsidiary, Bank of New Jersey (the “Bank”) and the Bank’s wholly-owned subsidiaries, BONJ-New York Corp., BONJ-New Jersey Investment Company, BONJ- 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U.S. generally accepted accounting principles (“GAAP”); these financial statements have not been audited. Certain information and footnote disclosures required under GAAP have been condensed or omitted, as permitted by rules and regulations of the Securities and Exchange Commission.</t>
  </si>
  <si>
    <t>Earnings Per Share (Tables)</t>
  </si>
  <si>
    <t>Schedule showing earnings per share</t>
  </si>
  <si>
    <t>For the Quarter Ended
March 31,
(In thousands except per share data)
2016
2015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and common share equivalents- diluted
Diluted earnings per share
$
$</t>
  </si>
  <si>
    <t>Securities Available for Sale and Investment Securities (Tables)</t>
  </si>
  <si>
    <t>Summary of securities held to maturity and securities available for sale</t>
  </si>
  <si>
    <t>A summary of securities held to maturity and securities available for sale at March 31, 2016 and December 31, 2015 is as follows (in thousands):
Gross
Gross
Amortized
Unrealized
Unrealized
Fair
March 31, 2016
Cost
Gains
Losses
Value
Securities Held to Maturity:
Obligations of states and political subdivisions
$
$
—
$
—
$
Total securities held to maturity
—
—
Securities Available for Sale:
U.S. Treasury obligations
—
)
Government Sponsored Enterprise obligations
)
Total securities available for sale
)
Total securities
$
$
$
)
$
Gross
Gross
Amortized
Unrealized
Unrealized
Fair
December 31, 2015
Cost
Gains
Losses
Value
Securities Held to Maturity:
Obligations of states and political subdivisions
$
$
—
$
—
$
Total securities held to maturity
—
—
Securities Available for Sale:
U.S. Treasury obligations
—
)
Government sponsored enterprise obligations
—
)
Total securities available for sale
—
)
Total securities
$
$
—
$
)
$</t>
  </si>
  <si>
    <t>Schedule of unrealized losses, categorized by the length of time of continuous loss position, and the fair value of related securities</t>
  </si>
  <si>
    <t>The unrealized losses, categorized by the length of time of continuous loss position, and the fair value of related securities available for sale are as follows (in thousands):
Less than 12 Months
More than 12 Months
Total
Fair
Unrealized
Fair
Unrealized
Fair
Unrealized
March 31, 2016
Value
Losses
Value
Losses
Value
Losses
Securities Available for Sale:
U.S. Treasury obligations
$
—
$
—
$
$
)
)
Government Sponsored Enterprise obligations
)
)
)
Total securities available for sale
$
$
)
$
$
)
$
$
)
Less than 12 Months
More than 12 Months
Total
Fair
Unrealized
Fair
Unrealized
Fair
Unrealized
December 31, 2015
Value
Losses
Value
Losses
Value
Losses
Securities Available for Sale:
U.S. Treasury obligation
—
—
)
)
Government Sponsored Enterprise obligations
)
)
)
Total securities available for sale
)
)
)
Total securities
$
$
)
$
$
)
$
$
)</t>
  </si>
  <si>
    <t>Schedule of maturity distribution of the Company's held to maturity and available for sale portfolios</t>
  </si>
  <si>
    <t>Expected maturities will differ from contractual maturities as borrowers may have the right to call or prepay obligations with or without call or prepayment penalties (in thousands):
Securities Held to Maturity
Securities Available for Sale
Amortized
Fair
Amortized
Fair
Cost
Value
Cost
Value
One year or less
$
$
$
$
After one to five years
—
—
Total
$
$
$
$</t>
  </si>
  <si>
    <t>Loans (Tables)</t>
  </si>
  <si>
    <t>Summary of loans</t>
  </si>
  <si>
    <t>The components of the loan portfolio at March 31, 2016 and December 31, 2015 are summarized as follows (in thousands):
March 31, 2016
December 31, 2015
Commercial real estate
$
$
Residential mortgages
Commercial
Home equity
Consumer
$
$</t>
  </si>
  <si>
    <t>Schedule of activity in the allowance for loan losses and recorded investment in loan receivables</t>
  </si>
  <si>
    <t>The activity in the allowance for loan losses and recorded investment in loan receivables as of and for the periods indicated are as follows (in thousands):
For the three months ended and as of:
March 31, 2016
Commercial Real Estate
Residential Mortgages
Commercial
Home Equity
Consumer
Unallocated
Total
Allowance for loan losses:
Beginning Balance
$
$
$
$
$
$
$
Charge-offs
—
)
—
)
—
—
)
Recoveries
—
—
—
—
—
—
—
Provisions
)
)
Ending balance
$
$
$
$
$
$
$
Ending balance: individually evaluated for impairment
$
—
$
$
—
$
$
—
$
—
$
Ending balance: collectively evaluted for impairment
$
$
$
$
$
$
$
Loans receivables:
Ending balance
$
$
$
$
$
$
—
$
Ending balance: individually evaluted for impairment
—
—
—
Ending balance: collectively evaluated for impairment
$
$
$
$
$
$
—
$
March 31, 2015
Commercial Real Estate
Residential Mortgages
Commercial
Home Equity
Consumer
Unallocated
Total
Allowance for loan losses:
Beginning Balance
$
$
$
$
$
$
$
Charge-offs
)
—
—
—
—
—
)
Recoveries
—
—
—
—
—
—
—
Provisions
)
)
Ending balance
$
$
$
$
$
$
$
December 31, 2015
Ending balance
$
$
$
$
$
$
$
Ending balance: individually evaluated for impairment
$
—
$
$
—
$
$
—
$
—
$
Ending balance: collectively evaluted for impairment
$
$
$
$
$
$
$
Loans receivables:
Ending balance
$
$
$
$
$
$
—
$
Ending balance: individually evaluted for impairment
—
—
—
$
Ending balance: collectively evaluated for impairment
$
$
$
$
$
$
—
$</t>
  </si>
  <si>
    <t>Schedule of classes of the loan portfolio summarized by the past due status</t>
  </si>
  <si>
    <t>The following table presents the classes of the loan portfolio summarized by the past due status as of March 31, 2016 and December 31, 2015 (in thousands):
March 31, 2016
30-59 Days Past Due
60-89 Days Past Due
Greater than 90 Days
Total Past Due
Current
Total Loans Receivables
Nonaccrual Loans
Commercial real estate
$
—
$
—
$
$
$
$
$
Residential mortgages
—
Commercial
—
—
—
—
—
Home equity
—
Consumer
—
—
—
—
—
Total
$
$
$
$
$
$
$
December 31, 2015
30-59 Days Past Due
60-89 Days Past Due
Greater than 90 Days
Total Past Due
Current
Total Loans Receivables
Nonaccrual Loans
Commercial real estate
$
$
—
$
$
$
$
$
Residential mortgages
—
Commercial
—
—
—
—
—
Home equity
—
Consumer
—
—
—
—
—
Total
$
$
$
$
$
$
$</t>
  </si>
  <si>
    <t>Summary of loan portfolio by the aggregate pass rating and the classified ratings of special mention, substandard and doubtful within the Company's internal risk rating system</t>
  </si>
  <si>
    <t>The following table presents the classes of the loan portfolio summarized by the aggregate pass rating and the classified ratings of special mention, substandard and doubtful within the Company’s internal risk rating system as of March 31, 2016 and December 31, 2015 (in thousands):
March 31, 2016
Commercial Real Estate
Residential Mortgages
Commercial
Home Equity
Consumer
Total
Pass
$
$
$
$
$
$
Special Mention
—
—
Substandard
—
—
Doubtful
—
—
—
—
—
—
Total
$
$
$
$
$
$
December 31, 2015
Commercial Real Estate
Residential Mortgages
Commercial
Home Equity
Consumer
Total
Pass
$
$
$
$
$
$
Special Mention
—
—
Substandard
—
—
Doubtful
—
—
—
—
—
—
Total
$
$
$
$
$
$</t>
  </si>
  <si>
    <t>Schedule of information about Company's impaired loans</t>
  </si>
  <si>
    <t>The following table provides information about the Company’s impaired loans at March 31, 2016 and December 31, 2015 (in thousands):
March 31, 2016
Recorded Investment
Unpaid Principal Balance
Related Allowance
Impaired loans with specific reserves:
Residential mortgage
$
$
$
Home equity
$
$
$
Total impaired loans with specific reserves
Impaired loans with no specific reserves:
Commercial real estate
—
Residential mortgage
—
Home equity
—
Total impaired loans with no specific reserves
—
Total impaired loans
$
$
$
December 31, 2015
Recorded Investment
Unpaid Principal Balance
Related Allowance
Impaired loans with specific reserves:
Residential mortgages
$
$
$
Home equity
$
$
$
Impaired loans with no specific reserves:
Commercial real estate
—
Residential mortgages
—
Home equity
—
—
$
$
$
The following table provides information about the Company’s impaired loans and related amounts recorded in the allowance for loan losses for the three month periods ended March 31, 2016 and 2015 (in thousands):
2016
2015
Average Recorded Investment
Interest Income Recognized
Average Recorded Investment
Interest Income Recognized
Impaired loans with specific reserves:
Residential mortgage
$
—
$
—
Home equity
—
—
—
Total impaired loans with specific reserves
—
—
Impaired loans with no specific reserves:
Commercial real estate
—
—
Residential mortgage
—
—
Home equity
—
—
Total impaired loans with no specific reserves
—
—
Total impaired loans
$
$
—
$
$
—</t>
  </si>
  <si>
    <t>Schedule of TDR loans</t>
  </si>
  <si>
    <t>The following table summarizes information in regards to TDRs by loan portfolio class as of March 31, 2016 and December 31, 2015 (in thousands):
March 31, 2016
Accrual Status
Number of Loans
Nonaccrual Status
Number of Loans
Total
Residential mortgages
$
$
$
Commercial real estate
—
—
Home equity
$
$
$
December 31, 2015
Accrual Status
Number of Loans
Nonaccrual Status
Number of Loans
Total
Residential mortgages
$
$
$
Commercial real estate
—
—
Home equity
$
$
$</t>
  </si>
  <si>
    <t>Borrowed Funds (Tables)</t>
  </si>
  <si>
    <t>Schedule of information concerning long-term borrowings</t>
  </si>
  <si>
    <t>Information concerning long-term borrowings at March 31, 2016, and December 31, 2015, is as follows (in thousands):
March 31, 2016
Amount
Rate
Original Term (years)
Maturity
Fixed Rate Amortizing Note
$
%
June 2019
Fixed Rate Amortizing Note
%
July 2019
Fixed Rate Amortizing Note
%
August 2019
Fixed Rate Amortizing Note
%
August 2021
Fixed Rate Amortizing Note
%
October 2019
Total FHLB Advances
$
%
December 31, 2015
Amount
Rate
Original Term (years)
Maturity
Fixed Rate Amortizing Note
$
%
June 2019
Fixed Rate Amortizing Note
%
July 2019
Fixed Rate Amortizing Note
%
August 2019
Fixed Rate Amortizing Note
%
August 2021
Fixed Rate Amortizing Note
%
October 2019
$
%</t>
  </si>
  <si>
    <t>Fair Value Measurements and Fair Value of Financial Instruments (Tables)</t>
  </si>
  <si>
    <t>Schedule of financial assets measured at fair value on a recurring basis</t>
  </si>
  <si>
    <t>For financial assets measured at fair value on a recurring basis, the fair value measurements by level within the fair value hierarchy used at March 31, 2016 and December 31, 2015, respectively, are as follows (in thousands):
(Level 1)
(Level 2)
(Level 3)
Description
March 31, 2016
Quoted Prices in Active Markets for Identical Assets
Significant Other Observable Inputs
Significant Unobservable Inputs
Securities available for sale:
U.S. Treasury obligations
$
$
—
$
$
—
Government Sponsored
Enterprise obligations
—
—
Total securities available for sale
$
$
—
$
$
—
(Level 1)
(Level 2)
(Level 3)
Description
December 31, 2015
Quoted Prices in Active Markets for Identical Assets
Significant Other
Observable Inputs
Significant Unobservable Inputs
Securities available for sale:
U.S. Treasury obligations
$
$
—
$
$
—
Government sponsored enterprise obligations
—
—
Total securities available for sale
$
$
—
$
$
—</t>
  </si>
  <si>
    <t>Schedule of financial assets measured at fair value on a nonrecurring basis</t>
  </si>
  <si>
    <t>For financial assets measured at fair value on a nonrecurring basis, the fair value measurements by level within the fair value hierarchy used at March 31, 2016 and December 31, 2015, respectively, follows (in thousands):
(Level 1)
(Level 2)
(Level 3)
Description
March 31, 2016
Quoted Prices in Active Markets for
Identical Assets
Significant Other Observable Inputs
Significant
Unobservable Inputs
Impaired Loans
$
—
—
$
(Level 1)
(Level 2)
(Level 3)
Description
December 31, 2015
Quoted Prices in Active Markets for Identical Assets
Significant Other Observable Inputs
Significant Unobservable Inputs
Impaired loans
$
$
—
$
—
$</t>
  </si>
  <si>
    <t>Schedule of additional quantitative information about assets measured at fair value on a nonrecurring basis for which the Company utilized Level 3 inputs to determine fair value</t>
  </si>
  <si>
    <t>The following table presents additional quantitative information about assets measured at fair value on a nonrecurring basis and for which the Company has utilized Level 3 inputs to determine fair value (in thousands):
March 31, 2016
Fair Value Estimate
Valuation Techniques
Unobservable Input
Range (Weighted Average)
Impaired Loans
$
Appraisal of Collateral (1)
Appraisal Adjustments (2)
0% - 47.4% (-8.6)%
Liquidation Expenses (2)
0% - 12.5% (-9.9)%
December 31, 2015
Fair Value Estimate
Valuation Techniques
Unobservable Input
Range (Weighted Average)
Impaired loans
$
Appraisal of Collateral (1)
Appriasal Adjustments (2)
0% - 1.0% (-0.5)%
Liquidation Expenses (2)
0% - 48.1% (-33.8)%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t>
  </si>
  <si>
    <t>Schedule of fair value estimates and assumptions of financial instruments</t>
  </si>
  <si>
    <t>Fair value estimates and assumptions are set forth below for the Company’s financial instruments at March 31, 2016 and December 31, 2015 (in thousands):
(Level 1)
(Level 2)
(Level 3)
March 31, 2016
Quoted Prices in Active Markets for
Significant Other
Significant Unobservable
Carrying amount
Fair Value
Identical Assets
Observable Inputs
Inputs
Financial assets:
Cash and cash equivalents
$
$
$
—
—
Interest bearing time deposits
—
—
Securities available for sale
—
—
Securities held to maturity
—
—
Restricted investment in bank stock
—
—
Net loans
—
—
Accrued interest receivable
—
—
Financial liabilities:
Deposits
—
Borrowed funds
—
—
Accrued interest payable
—
—
(Level 1)
(Level 2)
(Level 3)
December 31, 2015
Quoted Prices in Active Markets for
Significant Other
Significant Unobservable
Carrying amount
Fair Value
Identical Assets
Observable Inputs
Inputs
Financial assets:
Cash and cash equivalents
$
$
$
$
—
$
—
Interest bearing time deposits
—
—
Securities available for sale
—
—
Securities held to maturity
—
—
Restricted investment in bank stock
—
—
Net loans
—
—
Accrued interest receivable
—
—
Financial liabilities:
Deposits
—
Borrowed funds
—
—
Accrued interest payable
—
—</t>
  </si>
  <si>
    <t>Accumulated Other Comprehensive Income (Tables)</t>
  </si>
  <si>
    <t>Schedule of Reclassifications out of accumulated other comprehensive income</t>
  </si>
  <si>
    <t>Reclassifications out of accumulated other comprehensive income for the three months ended March 31, 2015 are as follows:
Details About Accumulated Other Comprehensive Income Components
Amount Reclassified from Accumulated Other Comprehensive Income
Affected Line Item in the Statements of Income
Available for Sale Securities
Realized loss on sale of securities
$
)
Losses on sale of securities
Income tax expense
Total reclassifications
$
)
Net of tax</t>
  </si>
  <si>
    <t>Significant Accounting Policies (Details) - $ / shares</t>
  </si>
  <si>
    <t>Significant accounting policies.</t>
  </si>
  <si>
    <t>Class of common stock par value (in dollars per share)</t>
  </si>
  <si>
    <t>Bank</t>
  </si>
  <si>
    <t>Benefit Plans and Stock-Based Compensation (Details) - USD ($)</t>
  </si>
  <si>
    <t>2006 Stock Option Plan</t>
  </si>
  <si>
    <t>Maximum number of shares authorized to be purchased</t>
  </si>
  <si>
    <t>Number of unvested options (in shares)</t>
  </si>
  <si>
    <t>2006 Stock Option Plan | Incentive stock options</t>
  </si>
  <si>
    <t>Aggregate number of incentive stock options issued (in shares)</t>
  </si>
  <si>
    <t>Number of shares outstanding under the plan</t>
  </si>
  <si>
    <t>Unrecognized compensation expenses related to unvested stock options</t>
  </si>
  <si>
    <t>Number of Shares</t>
  </si>
  <si>
    <t>Granted (in shares)</t>
  </si>
  <si>
    <t>Exercised (in shares)</t>
  </si>
  <si>
    <t>Forfeited (in shares)</t>
  </si>
  <si>
    <t>Share based compensation expense</t>
  </si>
  <si>
    <t>Aggregate intrinsic value of options outstanding</t>
  </si>
  <si>
    <t>2007 Director Plan</t>
  </si>
  <si>
    <t>2007 Director Plan | Non-qualified options</t>
  </si>
  <si>
    <t>2011 Equity Incentive Plan</t>
  </si>
  <si>
    <t>2011 Equity Incentive Plan | Incentive stock options</t>
  </si>
  <si>
    <t>Shares of common stock issued</t>
  </si>
  <si>
    <t>2011 Equity Incentive Plan | Restricted stock</t>
  </si>
  <si>
    <t>Earnings Per Share - Calculation (Details) - USD ($) $ / shares in Units, shares in Thousands, $ in Thousands</t>
  </si>
  <si>
    <t>Basic earnings per share</t>
  </si>
  <si>
    <t>Net income applicable to common stock</t>
  </si>
  <si>
    <t>Weighted average number of common shares outstanding - basic</t>
  </si>
  <si>
    <t>Basic earnings per share (in dollars per share)</t>
  </si>
  <si>
    <t>Diluted earnings per share</t>
  </si>
  <si>
    <t>Weighted average number of common shares outstanding</t>
  </si>
  <si>
    <t>Effect of dilutive options (in shares)</t>
  </si>
  <si>
    <t>Weighted average number of common shares and common share equivalents- diluted</t>
  </si>
  <si>
    <t>Diluted earnings per share (in dollars per share)</t>
  </si>
  <si>
    <t>Earnings Per Share - Dilution (Details) - $ / shares</t>
  </si>
  <si>
    <t>Number of shares of common stock issued, upon exercise of incentive stock options</t>
  </si>
  <si>
    <t>Incentive stock options at a weighted average price of $9.09</t>
  </si>
  <si>
    <t>Weighted average price of incentive stock options included in computation of diluted earnings per share (in dollars per share)</t>
  </si>
  <si>
    <t>Restricted stock</t>
  </si>
  <si>
    <t>Securities - Summary (Details) - USD ($) $ in Thousands</t>
  </si>
  <si>
    <t>Securities Held to Maturity:</t>
  </si>
  <si>
    <t>Total</t>
  </si>
  <si>
    <t>Securities Available for Sale:</t>
  </si>
  <si>
    <t>Amortized Cost</t>
  </si>
  <si>
    <t>Gross Unrealized Gains</t>
  </si>
  <si>
    <t>Gross Unrealized Losses</t>
  </si>
  <si>
    <t>Total securities</t>
  </si>
  <si>
    <t>Fair Value</t>
  </si>
  <si>
    <t>Obligations of states and political subdivisions</t>
  </si>
  <si>
    <t>U.S. Treasury obligations</t>
  </si>
  <si>
    <t>Government Sponsored Enterprise obligations</t>
  </si>
  <si>
    <t>Securities - Unrealized Losses and Fair Value (Details) - USD ($) $ in Thousands</t>
  </si>
  <si>
    <t>12 Months Ended</t>
  </si>
  <si>
    <t>Securities Available for Sale - Fair Value</t>
  </si>
  <si>
    <t>Less than 12 Months</t>
  </si>
  <si>
    <t>More than 12 Months</t>
  </si>
  <si>
    <t>Securities Available for Sale - Unrealized Losses</t>
  </si>
  <si>
    <t>Less Than 12 Months</t>
  </si>
  <si>
    <t>Total Securities - Fair Value</t>
  </si>
  <si>
    <t>Total Securities - Unrealized Losses</t>
  </si>
  <si>
    <t>Securities - Maturity Distribution (Details) - USD ($) $ in Thousands</t>
  </si>
  <si>
    <t>Securities Held to Maturity, Amortized Cost</t>
  </si>
  <si>
    <t>One year or less</t>
  </si>
  <si>
    <t>Securities Held to Maturity, Fair Value</t>
  </si>
  <si>
    <t>Securities Available for sale, Amortized Cost</t>
  </si>
  <si>
    <t>After one to five years</t>
  </si>
  <si>
    <t>Securities Available for sale, Fair Value</t>
  </si>
  <si>
    <t>Securities - Pledged Securities and Securities Sold (Details) $ in Thousands</t>
  </si>
  <si>
    <t>Mar. 31, 2016USD ($)item</t>
  </si>
  <si>
    <t>Mar. 31, 2015USD ($)item</t>
  </si>
  <si>
    <t>Dec. 31, 2015USD ($)</t>
  </si>
  <si>
    <t>Number of available for sale securities | item</t>
  </si>
  <si>
    <t>Number of available for sale securities in unrealized loss position for more than twelve months | item</t>
  </si>
  <si>
    <t>OTTI Charges recorded</t>
  </si>
  <si>
    <t>Number of available for sale securities sold | item</t>
  </si>
  <si>
    <t>Recognized loss on sale of available for sale securities</t>
  </si>
  <si>
    <t>Public Funds on Deposits</t>
  </si>
  <si>
    <t>Amortized cost of securities pledged</t>
  </si>
  <si>
    <t>Fair value of securities pledged</t>
  </si>
  <si>
    <t>Loans - Summary (Details) - USD ($) $ in Thousands</t>
  </si>
  <si>
    <t>Commercial Real Estate</t>
  </si>
  <si>
    <t>Residential Mortgages</t>
  </si>
  <si>
    <t>Commercial</t>
  </si>
  <si>
    <t>Home Equity</t>
  </si>
  <si>
    <t>Consumer</t>
  </si>
  <si>
    <t>Loans - Allowance for Loan Losses (Details) - USD ($) $ in Thousands</t>
  </si>
  <si>
    <t>Allowance for loan losses:</t>
  </si>
  <si>
    <t>Beginning Balance</t>
  </si>
  <si>
    <t>Charge-offs</t>
  </si>
  <si>
    <t>Provisions</t>
  </si>
  <si>
    <t>Ending balance</t>
  </si>
  <si>
    <t>Ending balance: individually evaluated for impairment</t>
  </si>
  <si>
    <t>Ending balance: collectively evaluated for impairment</t>
  </si>
  <si>
    <t>Unallocated</t>
  </si>
  <si>
    <t>Loans - Loan Receivables (Details) - USD ($) $ in Thousands</t>
  </si>
  <si>
    <t>Loan receivables: Ending balance</t>
  </si>
  <si>
    <t>Total Loans Receivable</t>
  </si>
  <si>
    <t>Loans - Past Due Status (Details) $ in Thousands</t>
  </si>
  <si>
    <t>Mar. 31, 2015USD ($)</t>
  </si>
  <si>
    <t>Dec. 31, 2015USD ($)item</t>
  </si>
  <si>
    <t>Past due receivable</t>
  </si>
  <si>
    <t>30-59 Days Past Due</t>
  </si>
  <si>
    <t>60-89 Days Past Due</t>
  </si>
  <si>
    <t>Greater than 90 Days</t>
  </si>
  <si>
    <t>Total Past Due</t>
  </si>
  <si>
    <t>Current</t>
  </si>
  <si>
    <t>Nonaccrual loans</t>
  </si>
  <si>
    <t>Number of accruing loans greater than 90 days delinquent | item</t>
  </si>
  <si>
    <t>Interest income that would have been recognized on nonaccrual loans</t>
  </si>
  <si>
    <t>Interest income recognized on non-accrual loans</t>
  </si>
  <si>
    <t>Loans - Ratings (Details) - USD ($) $ in Thousands</t>
  </si>
  <si>
    <t>Loan portfolio by the aggregate pass rating</t>
  </si>
  <si>
    <t>Pass</t>
  </si>
  <si>
    <t>Special Mention</t>
  </si>
  <si>
    <t>Substandard</t>
  </si>
  <si>
    <t>Commercial Real Estate | Pass</t>
  </si>
  <si>
    <t>Commercial Real Estate | Special Mention</t>
  </si>
  <si>
    <t>Commercial Real Estate | Substandard</t>
  </si>
  <si>
    <t>Residential Mortgages | Pass</t>
  </si>
  <si>
    <t>Commercial | Pass</t>
  </si>
  <si>
    <t>Commercial | Special Mention</t>
  </si>
  <si>
    <t>Commercial | Substandard</t>
  </si>
  <si>
    <t>Home Equity | Pass</t>
  </si>
  <si>
    <t>Home Equity | Special Mention</t>
  </si>
  <si>
    <t>Home Equity | Substandard</t>
  </si>
  <si>
    <t>Consumer | Pass</t>
  </si>
  <si>
    <t>Loans - Impaired Loans (Details) - USD ($) $ in Thousands</t>
  </si>
  <si>
    <t>Recorded Investment</t>
  </si>
  <si>
    <t>Loans with specific reserves</t>
  </si>
  <si>
    <t>Loans with no specific reserves</t>
  </si>
  <si>
    <t>Total loans</t>
  </si>
  <si>
    <t>Unpaid Principal Balance</t>
  </si>
  <si>
    <t>Related Allowance</t>
  </si>
  <si>
    <t>Average Recorded Investment</t>
  </si>
  <si>
    <t>Loans - Troubled Debt Restructuring (Details) $ in Thousands</t>
  </si>
  <si>
    <t>Mar. 31, 2016USD ($)loan</t>
  </si>
  <si>
    <t>Mar. 31, 2015loan</t>
  </si>
  <si>
    <t>Dec. 31, 2015USD ($)loan</t>
  </si>
  <si>
    <t>Troubled debt restructuring</t>
  </si>
  <si>
    <t>Accrual Status</t>
  </si>
  <si>
    <t>Number of Loans | loan</t>
  </si>
  <si>
    <t>Nonaccrual Status</t>
  </si>
  <si>
    <t>Number of new TDRs | loan</t>
  </si>
  <si>
    <t>Number of TDR loan contracts which had payment defaults during the previous twelve months | loan</t>
  </si>
  <si>
    <t>Foreclosed properties</t>
  </si>
  <si>
    <t>Foreclosed residential real estate properties held as a result of obtaining physical possession</t>
  </si>
  <si>
    <t>Loans in formal foreclosure proceedings</t>
  </si>
  <si>
    <t>Guarantees (Details) - Standby letters of credit - Bank $ in Millions</t>
  </si>
  <si>
    <t>Mar. 31, 2016USD ($)</t>
  </si>
  <si>
    <t>Expiration period of letters of credit, maximum</t>
  </si>
  <si>
    <t>1 year</t>
  </si>
  <si>
    <t>Commercial and similar letters of credit</t>
  </si>
  <si>
    <t>Borrowed Funds (Details) - USD ($) $ in Thousands</t>
  </si>
  <si>
    <t>Amount outstanding under line of credit facility</t>
  </si>
  <si>
    <t>Federal Home Loan Bank of New York</t>
  </si>
  <si>
    <t>Amount</t>
  </si>
  <si>
    <t>Rate (as a percent)</t>
  </si>
  <si>
    <t>1.58%</t>
  </si>
  <si>
    <t>F H L B Advances 1.50 Percent Due 2019 June</t>
  </si>
  <si>
    <t>1.50%</t>
  </si>
  <si>
    <t>Original Term (years)</t>
  </si>
  <si>
    <t>5 years</t>
  </si>
  <si>
    <t>F H L B Advances 1.51 Percent Due 2019 July</t>
  </si>
  <si>
    <t>1.51%</t>
  </si>
  <si>
    <t>F H L B Advances 1.51 Percent Due 2019 August</t>
  </si>
  <si>
    <t>F H L B Advances 2.02 Percent Due 2021 August</t>
  </si>
  <si>
    <t>2.02%</t>
  </si>
  <si>
    <t>7 years</t>
  </si>
  <si>
    <t>F H L B Advances 1.48 Percent Due 2019 October</t>
  </si>
  <si>
    <t>1.48%</t>
  </si>
  <si>
    <t>Zions First National Bank</t>
  </si>
  <si>
    <t>Overnight line of credit facility available</t>
  </si>
  <si>
    <t>First Tennessee Bank</t>
  </si>
  <si>
    <t>Atlantic Community Bankers Bank</t>
  </si>
  <si>
    <t>Fair Value Measurements and Fair Value of Financial Instruments - Recurring and Nonrecurring Basis (Details) - USD ($) $ in Thousands</t>
  </si>
  <si>
    <t>Fair value measurements</t>
  </si>
  <si>
    <t>Significant Other Observable Inputs (Level 2)</t>
  </si>
  <si>
    <t>Recurring basis | Significant Other Observable Inputs (Level 2)</t>
  </si>
  <si>
    <t>Recurring basis | Significant Other Observable Inputs (Level 2) | U.S. Treasury obligations</t>
  </si>
  <si>
    <t>Recurring basis | Significant Other Observable Inputs (Level 2) | Government Sponsored Enterprise obligations</t>
  </si>
  <si>
    <t>Recurring basis | Fair Value</t>
  </si>
  <si>
    <t>Recurring basis | Fair Value | U.S. Treasury obligations</t>
  </si>
  <si>
    <t>Recurring basis | Fair Value | Government Sponsored Enterprise obligations</t>
  </si>
  <si>
    <t>Nonrecurring basis | Significant Unobservable Inputs (Level 3)</t>
  </si>
  <si>
    <t>Impaired loans, portion valued at fair value</t>
  </si>
  <si>
    <t>Nonrecurring basis | Fair Value</t>
  </si>
  <si>
    <t>Fair Value Measurements and Fair Value of Financial Instruments - Level 3 Information (Details) - Nonrecurring basis - Significant Unobservable Inputs (Level 3) - USD ($) $ in Thousands</t>
  </si>
  <si>
    <t>Additional quantitative information about assets measured at fair value on a nonrecurring basis for which the Company utilized Level 3 inputs to determine fair value</t>
  </si>
  <si>
    <t>Appraisal of collateral | Minimum</t>
  </si>
  <si>
    <t>Appraisal Adjustments (as a percent)</t>
  </si>
  <si>
    <t>0.00%</t>
  </si>
  <si>
    <t>Liquidation Expenses (as a percent)</t>
  </si>
  <si>
    <t>Appraisal of collateral | Maximum</t>
  </si>
  <si>
    <t>47.40%</t>
  </si>
  <si>
    <t>1.00%</t>
  </si>
  <si>
    <t>12.50%</t>
  </si>
  <si>
    <t>48.10%</t>
  </si>
  <si>
    <t>Appraisal of collateral | Weighted average</t>
  </si>
  <si>
    <t>(8.60%)</t>
  </si>
  <si>
    <t>(0.50%)</t>
  </si>
  <si>
    <t>(9.90%)</t>
  </si>
  <si>
    <t>(33.80%)</t>
  </si>
  <si>
    <t>Fair Value Measurements and Fair Value of Financial Instruments - Carrying Amount (Details) - USD ($) $ in Thousands</t>
  </si>
  <si>
    <t>Financial assets:</t>
  </si>
  <si>
    <t>Quoted Prices in Active Markets for Identical Assets (Level 1)</t>
  </si>
  <si>
    <t>Cash and cash equivalents</t>
  </si>
  <si>
    <t>Financial liabilities:</t>
  </si>
  <si>
    <t>Accrued interest payable</t>
  </si>
  <si>
    <t>Significant Unobservable Inputs (Level 3)</t>
  </si>
  <si>
    <t>Carrying amount</t>
  </si>
  <si>
    <t>Accumulated Other Comprehensive Income (Details) - USD ($) $ in Thousands</t>
  </si>
  <si>
    <t>Accumulated other comprehensive income</t>
  </si>
  <si>
    <t>Losses on sale of securities</t>
  </si>
  <si>
    <t>Available for Sale Securities | Amount Reclassified out of Accumulated Other Comprehensive Income</t>
  </si>
  <si>
    <t>Total reclassific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0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24004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6</v>
      </c>
      <c r="C3" s="7" t="n">
        <v>2238</v>
      </c>
    </row>
    <row r="4" spans="1:3">
      <c r="A4" s="4" t="s">
        <v>28</v>
      </c>
      <c r="B4" s="6" t="n">
        <v>59433</v>
      </c>
      <c r="C4" s="6" t="n">
        <v>71497</v>
      </c>
    </row>
    <row r="5" spans="1:3">
      <c r="A5" s="4" t="s">
        <v>29</v>
      </c>
      <c r="B5" s="6" t="n">
        <v>453</v>
      </c>
      <c r="C5" s="6" t="n">
        <v>454</v>
      </c>
    </row>
    <row r="6" spans="1:3">
      <c r="A6" s="4" t="s">
        <v>30</v>
      </c>
      <c r="B6" s="6" t="n">
        <v>61532</v>
      </c>
      <c r="C6" s="6" t="n">
        <v>74189</v>
      </c>
    </row>
    <row r="7" spans="1:3">
      <c r="A7" s="4" t="s">
        <v>31</v>
      </c>
      <c r="B7" s="6" t="n">
        <v>1000</v>
      </c>
      <c r="C7" s="6" t="n">
        <v>1000</v>
      </c>
    </row>
    <row r="8" spans="1:3">
      <c r="A8" s="4" t="s">
        <v>32</v>
      </c>
      <c r="B8" s="6" t="n">
        <v>61080</v>
      </c>
      <c r="C8" s="6" t="n">
        <v>64750</v>
      </c>
    </row>
    <row r="9" spans="1:3">
      <c r="A9" s="4" t="s">
        <v>33</v>
      </c>
      <c r="B9" s="6" t="n">
        <v>5396</v>
      </c>
      <c r="C9" s="6" t="n">
        <v>5829</v>
      </c>
    </row>
    <row r="10" spans="1:3">
      <c r="A10" s="4" t="s">
        <v>34</v>
      </c>
      <c r="B10" s="6" t="n">
        <v>1947</v>
      </c>
      <c r="C10" s="6" t="n">
        <v>2020</v>
      </c>
    </row>
    <row r="11" spans="1:3">
      <c r="A11" s="4" t="s">
        <v>35</v>
      </c>
      <c r="B11" s="6" t="n">
        <v>652293</v>
      </c>
      <c r="C11" s="6" t="n">
        <v>645062</v>
      </c>
    </row>
    <row r="12" spans="1:3">
      <c r="A12" s="4" t="s">
        <v>36</v>
      </c>
      <c r="B12" s="6" t="n">
        <v>-399</v>
      </c>
      <c r="C12" s="6" t="n">
        <v>-381</v>
      </c>
    </row>
    <row r="13" spans="1:3">
      <c r="A13" s="4" t="s">
        <v>37</v>
      </c>
      <c r="B13" s="6" t="n">
        <v>-8076</v>
      </c>
      <c r="C13" s="6" t="n">
        <v>-8020</v>
      </c>
    </row>
    <row r="14" spans="1:3">
      <c r="A14" s="4" t="s">
        <v>38</v>
      </c>
      <c r="B14" s="6" t="n">
        <v>643818</v>
      </c>
      <c r="C14" s="6" t="n">
        <v>636661</v>
      </c>
    </row>
    <row r="15" spans="1:3">
      <c r="A15" s="4" t="s">
        <v>39</v>
      </c>
      <c r="B15" s="6" t="n">
        <v>11345</v>
      </c>
      <c r="C15" s="6" t="n">
        <v>10500</v>
      </c>
    </row>
    <row r="16" spans="1:3">
      <c r="A16" s="4" t="s">
        <v>40</v>
      </c>
      <c r="B16" s="6" t="n">
        <v>2425</v>
      </c>
      <c r="C16" s="6" t="n">
        <v>2305</v>
      </c>
    </row>
    <row r="17" spans="1:3">
      <c r="A17" s="4" t="s">
        <v>41</v>
      </c>
      <c r="B17" s="6" t="n">
        <v>512</v>
      </c>
      <c r="C17" s="6" t="n">
        <v>512</v>
      </c>
    </row>
    <row r="18" spans="1:3">
      <c r="A18" s="4" t="s">
        <v>42</v>
      </c>
      <c r="B18" s="6" t="n">
        <v>4839</v>
      </c>
      <c r="C18" s="6" t="n">
        <v>5154</v>
      </c>
    </row>
    <row r="19" spans="1:3">
      <c r="A19" s="4" t="s">
        <v>43</v>
      </c>
      <c r="B19" s="6" t="n">
        <v>793894</v>
      </c>
      <c r="C19" s="6" t="n">
        <v>802920</v>
      </c>
    </row>
    <row r="20" spans="1:3">
      <c r="A20" s="3" t="s">
        <v>44</v>
      </c>
    </row>
    <row r="21" spans="1:3">
      <c r="A21" s="4" t="s">
        <v>45</v>
      </c>
      <c r="B21" s="6" t="n">
        <v>121180</v>
      </c>
      <c r="C21" s="6" t="n">
        <v>117919</v>
      </c>
    </row>
    <row r="22" spans="1:3">
      <c r="A22" s="4" t="s">
        <v>46</v>
      </c>
      <c r="B22" s="6" t="n">
        <v>244503</v>
      </c>
      <c r="C22" s="6" t="n">
        <v>232456</v>
      </c>
    </row>
    <row r="23" spans="1:3">
      <c r="A23" s="4" t="s">
        <v>47</v>
      </c>
      <c r="B23" s="6" t="n">
        <v>179915</v>
      </c>
      <c r="C23" s="6" t="n">
        <v>192560</v>
      </c>
    </row>
    <row r="24" spans="1:3">
      <c r="A24" s="4" t="s">
        <v>48</v>
      </c>
      <c r="B24" s="6" t="n">
        <v>146705</v>
      </c>
      <c r="C24" s="6" t="n">
        <v>157804</v>
      </c>
    </row>
    <row r="25" spans="1:3">
      <c r="A25" s="4" t="s">
        <v>49</v>
      </c>
      <c r="B25" s="6" t="n">
        <v>692303</v>
      </c>
      <c r="C25" s="6" t="n">
        <v>700739</v>
      </c>
    </row>
    <row r="26" spans="1:3">
      <c r="A26" s="4" t="s">
        <v>50</v>
      </c>
      <c r="B26" s="6" t="n">
        <v>24908</v>
      </c>
      <c r="C26" s="6" t="n">
        <v>26529</v>
      </c>
    </row>
    <row r="27" spans="1:3">
      <c r="A27" s="4" t="s">
        <v>51</v>
      </c>
      <c r="B27" s="6" t="n">
        <v>2334</v>
      </c>
      <c r="C27" s="6" t="n">
        <v>2499</v>
      </c>
    </row>
    <row r="28" spans="1:3">
      <c r="A28" s="4" t="s">
        <v>52</v>
      </c>
      <c r="B28" s="6" t="n">
        <v>719545</v>
      </c>
      <c r="C28" s="6" t="n">
        <v>729767</v>
      </c>
    </row>
    <row r="29" spans="1:3">
      <c r="A29" s="3" t="s">
        <v>53</v>
      </c>
    </row>
    <row r="30" spans="1:3">
      <c r="A30" s="4" t="s">
        <v>54</v>
      </c>
      <c r="B30" s="6" t="n">
        <v>60561</v>
      </c>
      <c r="C30" s="6" t="n">
        <v>60509</v>
      </c>
    </row>
    <row r="31" spans="1:3">
      <c r="A31" s="4" t="s">
        <v>55</v>
      </c>
      <c r="B31" s="6" t="n">
        <v>13858</v>
      </c>
      <c r="C31" s="6" t="n">
        <v>12940</v>
      </c>
    </row>
    <row r="32" spans="1:3">
      <c r="A32" s="4" t="s">
        <v>56</v>
      </c>
      <c r="B32" s="6" t="n">
        <v>-70</v>
      </c>
      <c r="C32" s="6" t="n">
        <v>-296</v>
      </c>
    </row>
    <row r="33" spans="1:3">
      <c r="A33" s="4" t="s">
        <v>57</v>
      </c>
      <c r="B33" s="6" t="n">
        <v>74349</v>
      </c>
      <c r="C33" s="6" t="n">
        <v>73153</v>
      </c>
    </row>
    <row r="34" spans="1:3">
      <c r="A34" s="4" t="s">
        <v>58</v>
      </c>
      <c r="B34" s="7" t="n">
        <v>793894</v>
      </c>
      <c r="C34" s="7" t="n">
        <v>802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08</v>
      </c>
      <c r="B1" s="2" t="s">
        <v>2</v>
      </c>
      <c r="C1" s="2" t="s">
        <v>25</v>
      </c>
    </row>
    <row r="2" spans="1:3">
      <c r="A2" s="3" t="s">
        <v>209</v>
      </c>
    </row>
    <row r="3" spans="1:3">
      <c r="A3" s="4" t="s">
        <v>210</v>
      </c>
      <c r="B3" s="7" t="n">
        <v>0</v>
      </c>
      <c r="C3" s="7" t="n">
        <v>0</v>
      </c>
    </row>
    <row r="4" spans="1:3">
      <c r="A4" s="4" t="s">
        <v>211</v>
      </c>
    </row>
    <row r="5" spans="1:3">
      <c r="A5" s="3" t="s">
        <v>209</v>
      </c>
    </row>
    <row r="6" spans="1:3">
      <c r="A6" s="4" t="s">
        <v>210</v>
      </c>
      <c r="B6" s="7" t="n">
        <v>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12</v>
      </c>
      <c r="B1" s="2" t="s">
        <v>1</v>
      </c>
    </row>
    <row r="2" spans="1:3">
      <c r="B2" s="2" t="s">
        <v>2</v>
      </c>
      <c r="C2" s="2" t="s">
        <v>67</v>
      </c>
    </row>
    <row r="3" spans="1:3">
      <c r="A3" s="4" t="s">
        <v>213</v>
      </c>
    </row>
    <row r="4" spans="1:3">
      <c r="A4" s="3" t="s">
        <v>147</v>
      </c>
    </row>
    <row r="5" spans="1:3">
      <c r="A5" s="4" t="s">
        <v>214</v>
      </c>
      <c r="B5" s="6" t="n">
        <v>239984</v>
      </c>
    </row>
    <row r="6" spans="1:3">
      <c r="A6" s="4" t="s">
        <v>215</v>
      </c>
      <c r="B6" s="6" t="n">
        <v>0</v>
      </c>
    </row>
    <row r="7" spans="1:3">
      <c r="A7" s="4" t="s">
        <v>216</v>
      </c>
    </row>
    <row r="8" spans="1:3">
      <c r="A8" s="3" t="s">
        <v>147</v>
      </c>
    </row>
    <row r="9" spans="1:3">
      <c r="A9" s="4" t="s">
        <v>217</v>
      </c>
      <c r="B9" s="6" t="n">
        <v>209900</v>
      </c>
    </row>
    <row r="10" spans="1:3">
      <c r="A10" s="4" t="s">
        <v>218</v>
      </c>
      <c r="B10" s="6" t="n">
        <v>159700</v>
      </c>
    </row>
    <row r="11" spans="1:3">
      <c r="A11" s="4" t="s">
        <v>219</v>
      </c>
      <c r="B11" s="7" t="n">
        <v>0</v>
      </c>
    </row>
    <row r="12" spans="1:3">
      <c r="A12" s="3" t="s">
        <v>220</v>
      </c>
    </row>
    <row r="13" spans="1:3">
      <c r="A13" s="4" t="s">
        <v>221</v>
      </c>
      <c r="B13" s="6" t="n">
        <v>0</v>
      </c>
    </row>
    <row r="14" spans="1:3">
      <c r="A14" s="4" t="s">
        <v>222</v>
      </c>
      <c r="B14" s="6" t="n">
        <v>0</v>
      </c>
    </row>
    <row r="15" spans="1:3">
      <c r="A15" s="4" t="s">
        <v>223</v>
      </c>
      <c r="B15" s="6" t="n">
        <v>0</v>
      </c>
    </row>
    <row r="16" spans="1:3">
      <c r="A16" s="4" t="s">
        <v>224</v>
      </c>
      <c r="B16" s="7" t="n">
        <v>0</v>
      </c>
      <c r="C16" s="7" t="n">
        <v>0</v>
      </c>
    </row>
    <row r="17" spans="1:3">
      <c r="A17" s="4" t="s">
        <v>225</v>
      </c>
      <c r="B17" s="7" t="n">
        <v>538000</v>
      </c>
      <c r="C17" s="6" t="n">
        <v>303000</v>
      </c>
    </row>
    <row r="18" spans="1:3">
      <c r="A18" s="4" t="s">
        <v>226</v>
      </c>
    </row>
    <row r="19" spans="1:3">
      <c r="A19" s="3" t="s">
        <v>147</v>
      </c>
    </row>
    <row r="20" spans="1:3">
      <c r="A20" s="4" t="s">
        <v>215</v>
      </c>
      <c r="B20" s="6" t="n">
        <v>0</v>
      </c>
    </row>
    <row r="21" spans="1:3">
      <c r="A21" s="4" t="s">
        <v>227</v>
      </c>
    </row>
    <row r="22" spans="1:3">
      <c r="A22" s="3" t="s">
        <v>147</v>
      </c>
    </row>
    <row r="23" spans="1:3">
      <c r="A23" s="4" t="s">
        <v>214</v>
      </c>
      <c r="B23" s="6" t="n">
        <v>480000</v>
      </c>
    </row>
    <row r="24" spans="1:3">
      <c r="A24" s="4" t="s">
        <v>217</v>
      </c>
      <c r="B24" s="6" t="n">
        <v>460000</v>
      </c>
    </row>
    <row r="25" spans="1:3">
      <c r="A25" s="4" t="s">
        <v>218</v>
      </c>
      <c r="B25" s="6" t="n">
        <v>331334</v>
      </c>
    </row>
    <row r="26" spans="1:3">
      <c r="A26" s="4" t="s">
        <v>219</v>
      </c>
      <c r="B26" s="7" t="n">
        <v>0</v>
      </c>
    </row>
    <row r="27" spans="1:3">
      <c r="A27" s="3" t="s">
        <v>220</v>
      </c>
    </row>
    <row r="28" spans="1:3">
      <c r="A28" s="4" t="s">
        <v>221</v>
      </c>
      <c r="B28" s="6" t="n">
        <v>0</v>
      </c>
    </row>
    <row r="29" spans="1:3">
      <c r="A29" s="4" t="s">
        <v>222</v>
      </c>
      <c r="B29" s="6" t="n">
        <v>0</v>
      </c>
    </row>
    <row r="30" spans="1:3">
      <c r="A30" s="4" t="s">
        <v>223</v>
      </c>
      <c r="B30" s="6" t="n">
        <v>0</v>
      </c>
    </row>
    <row r="31" spans="1:3">
      <c r="A31" s="4" t="s">
        <v>224</v>
      </c>
      <c r="B31" s="7" t="n">
        <v>0</v>
      </c>
      <c r="C31" s="6" t="n">
        <v>0</v>
      </c>
    </row>
    <row r="32" spans="1:3">
      <c r="A32" s="4" t="s">
        <v>225</v>
      </c>
      <c r="B32" s="7" t="n">
        <v>538000</v>
      </c>
      <c r="C32" s="6" t="n">
        <v>303000</v>
      </c>
    </row>
    <row r="33" spans="1:3">
      <c r="A33" s="4" t="s">
        <v>228</v>
      </c>
    </row>
    <row r="34" spans="1:3">
      <c r="A34" s="3" t="s">
        <v>147</v>
      </c>
    </row>
    <row r="35" spans="1:3">
      <c r="A35" s="4" t="s">
        <v>214</v>
      </c>
      <c r="B35" s="6" t="n">
        <v>250000</v>
      </c>
    </row>
    <row r="36" spans="1:3">
      <c r="A36" s="4" t="s">
        <v>229</v>
      </c>
    </row>
    <row r="37" spans="1:3">
      <c r="A37" s="3" t="s">
        <v>220</v>
      </c>
    </row>
    <row r="38" spans="1:3">
      <c r="A38" s="4" t="s">
        <v>230</v>
      </c>
      <c r="B38" s="6" t="n">
        <v>0</v>
      </c>
    </row>
    <row r="39" spans="1:3">
      <c r="A39" s="4" t="s">
        <v>223</v>
      </c>
      <c r="B39" s="6" t="n">
        <v>0</v>
      </c>
    </row>
    <row r="40" spans="1:3">
      <c r="A40" s="4" t="s">
        <v>231</v>
      </c>
    </row>
    <row r="41" spans="1:3">
      <c r="A41" s="3" t="s">
        <v>220</v>
      </c>
    </row>
    <row r="42" spans="1:3">
      <c r="A42" s="4" t="s">
        <v>224</v>
      </c>
      <c r="B42" s="7" t="n">
        <v>52000</v>
      </c>
      <c r="C42" s="7" t="n">
        <v>5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67</v>
      </c>
    </row>
    <row r="3" spans="1:3">
      <c r="A3" s="3" t="s">
        <v>233</v>
      </c>
    </row>
    <row r="4" spans="1:3">
      <c r="A4" s="4" t="s">
        <v>234</v>
      </c>
      <c r="B4" s="7" t="n">
        <v>1292</v>
      </c>
      <c r="C4" s="7" t="n">
        <v>1124</v>
      </c>
    </row>
    <row r="5" spans="1:3">
      <c r="A5" s="4" t="s">
        <v>235</v>
      </c>
      <c r="B5" s="6" t="n">
        <v>6240</v>
      </c>
      <c r="C5" s="6" t="n">
        <v>5659</v>
      </c>
    </row>
    <row r="6" spans="1:3">
      <c r="A6" s="4" t="s">
        <v>236</v>
      </c>
      <c r="B6" s="8" t="n">
        <v>0.21</v>
      </c>
      <c r="C6" s="8" t="n">
        <v>0.2</v>
      </c>
    </row>
    <row r="7" spans="1:3">
      <c r="A7" s="3" t="s">
        <v>237</v>
      </c>
    </row>
    <row r="8" spans="1:3">
      <c r="A8" s="4" t="s">
        <v>234</v>
      </c>
      <c r="B8" s="7" t="n">
        <v>1292</v>
      </c>
      <c r="C8" s="7" t="n">
        <v>1124</v>
      </c>
    </row>
    <row r="9" spans="1:3">
      <c r="A9" s="4" t="s">
        <v>238</v>
      </c>
      <c r="B9" s="6" t="n">
        <v>6240</v>
      </c>
      <c r="C9" s="6" t="n">
        <v>5659</v>
      </c>
    </row>
    <row r="10" spans="1:3">
      <c r="A10" s="4" t="s">
        <v>239</v>
      </c>
      <c r="B10" s="6" t="n">
        <v>13</v>
      </c>
      <c r="C10" s="6" t="n">
        <v>15</v>
      </c>
    </row>
    <row r="11" spans="1:3">
      <c r="A11" s="4" t="s">
        <v>240</v>
      </c>
      <c r="B11" s="6" t="n">
        <v>6253</v>
      </c>
      <c r="C11" s="6" t="n">
        <v>5674</v>
      </c>
    </row>
    <row r="12" spans="1:3">
      <c r="A12" s="4" t="s">
        <v>241</v>
      </c>
      <c r="B12" s="8" t="n">
        <v>0.21</v>
      </c>
      <c r="C12" s="8" t="n">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67</v>
      </c>
    </row>
    <row r="3" spans="1:3">
      <c r="A3" s="3" t="s">
        <v>149</v>
      </c>
    </row>
    <row r="4" spans="1:3">
      <c r="A4" s="4" t="s">
        <v>243</v>
      </c>
      <c r="B4" s="6" t="n">
        <v>13000</v>
      </c>
      <c r="C4" s="6" t="n">
        <v>15000</v>
      </c>
    </row>
    <row r="5" spans="1:3">
      <c r="A5" s="4" t="s">
        <v>244</v>
      </c>
    </row>
    <row r="6" spans="1:3">
      <c r="A6" s="3" t="s">
        <v>149</v>
      </c>
    </row>
    <row r="7" spans="1:3">
      <c r="A7" s="4" t="s">
        <v>243</v>
      </c>
      <c r="B7" s="6" t="n">
        <v>84700</v>
      </c>
      <c r="C7" s="6" t="n">
        <v>86900</v>
      </c>
    </row>
    <row r="8" spans="1:3">
      <c r="A8" s="4" t="s">
        <v>245</v>
      </c>
      <c r="B8" s="8" t="n">
        <v>9.09</v>
      </c>
      <c r="C8" s="8" t="n">
        <v>9.09</v>
      </c>
    </row>
    <row r="9" spans="1:3">
      <c r="A9" s="4" t="s">
        <v>246</v>
      </c>
    </row>
    <row r="10" spans="1:3">
      <c r="A10" s="3" t="s">
        <v>149</v>
      </c>
    </row>
    <row r="11" spans="1:3">
      <c r="A11" s="4" t="s">
        <v>243</v>
      </c>
      <c r="B11" s="6" t="n">
        <v>32250</v>
      </c>
      <c r="C11" s="6" t="n">
        <v>48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47</v>
      </c>
      <c r="B1" s="2" t="s">
        <v>2</v>
      </c>
      <c r="C1" s="2" t="s">
        <v>25</v>
      </c>
    </row>
    <row r="2" spans="1:3">
      <c r="A2" s="3" t="s">
        <v>248</v>
      </c>
    </row>
    <row r="3" spans="1:3">
      <c r="A3" s="4" t="s">
        <v>249</v>
      </c>
      <c r="B3" s="7" t="n">
        <v>5396</v>
      </c>
      <c r="C3" s="7" t="n">
        <v>5829</v>
      </c>
    </row>
    <row r="4" spans="1:3">
      <c r="A4" s="4" t="s">
        <v>249</v>
      </c>
      <c r="B4" s="6" t="n">
        <v>5396</v>
      </c>
      <c r="C4" s="6" t="n">
        <v>5829</v>
      </c>
    </row>
    <row r="5" spans="1:3">
      <c r="A5" s="3" t="s">
        <v>250</v>
      </c>
    </row>
    <row r="6" spans="1:3">
      <c r="A6" s="4" t="s">
        <v>251</v>
      </c>
      <c r="B6" s="6" t="n">
        <v>61194</v>
      </c>
      <c r="C6" s="6" t="n">
        <v>65232</v>
      </c>
    </row>
    <row r="7" spans="1:3">
      <c r="A7" s="4" t="s">
        <v>252</v>
      </c>
      <c r="B7" s="6" t="n">
        <v>14</v>
      </c>
    </row>
    <row r="8" spans="1:3">
      <c r="A8" s="4" t="s">
        <v>253</v>
      </c>
      <c r="B8" s="6" t="n">
        <v>-128</v>
      </c>
      <c r="C8" s="6" t="n">
        <v>-482</v>
      </c>
    </row>
    <row r="9" spans="1:3">
      <c r="A9" s="4" t="s">
        <v>249</v>
      </c>
      <c r="B9" s="6" t="n">
        <v>61080</v>
      </c>
      <c r="C9" s="6" t="n">
        <v>64750</v>
      </c>
    </row>
    <row r="10" spans="1:3">
      <c r="A10" s="3" t="s">
        <v>254</v>
      </c>
    </row>
    <row r="11" spans="1:3">
      <c r="A11" s="4" t="s">
        <v>251</v>
      </c>
      <c r="B11" s="6" t="n">
        <v>66590</v>
      </c>
      <c r="C11" s="6" t="n">
        <v>71061</v>
      </c>
    </row>
    <row r="12" spans="1:3">
      <c r="A12" s="4" t="s">
        <v>252</v>
      </c>
      <c r="B12" s="6" t="n">
        <v>14</v>
      </c>
    </row>
    <row r="13" spans="1:3">
      <c r="A13" s="4" t="s">
        <v>253</v>
      </c>
      <c r="B13" s="6" t="n">
        <v>-128</v>
      </c>
      <c r="C13" s="6" t="n">
        <v>-482</v>
      </c>
    </row>
    <row r="14" spans="1:3">
      <c r="A14" s="4" t="s">
        <v>255</v>
      </c>
      <c r="B14" s="6" t="n">
        <v>66476</v>
      </c>
      <c r="C14" s="6" t="n">
        <v>70579</v>
      </c>
    </row>
    <row r="15" spans="1:3">
      <c r="A15" s="4" t="s">
        <v>256</v>
      </c>
    </row>
    <row r="16" spans="1:3">
      <c r="A16" s="3" t="s">
        <v>248</v>
      </c>
    </row>
    <row r="17" spans="1:3">
      <c r="A17" s="4" t="s">
        <v>249</v>
      </c>
      <c r="B17" s="6" t="n">
        <v>5396</v>
      </c>
      <c r="C17" s="6" t="n">
        <v>5829</v>
      </c>
    </row>
    <row r="18" spans="1:3">
      <c r="A18" s="4" t="s">
        <v>249</v>
      </c>
      <c r="B18" s="6" t="n">
        <v>5396</v>
      </c>
      <c r="C18" s="6" t="n">
        <v>5829</v>
      </c>
    </row>
    <row r="19" spans="1:3">
      <c r="A19" s="4" t="s">
        <v>257</v>
      </c>
    </row>
    <row r="20" spans="1:3">
      <c r="A20" s="3" t="s">
        <v>250</v>
      </c>
    </row>
    <row r="21" spans="1:3">
      <c r="A21" s="4" t="s">
        <v>251</v>
      </c>
      <c r="B21" s="6" t="n">
        <v>6484</v>
      </c>
      <c r="C21" s="6" t="n">
        <v>6512</v>
      </c>
    </row>
    <row r="22" spans="1:3">
      <c r="A22" s="4" t="s">
        <v>253</v>
      </c>
      <c r="B22" s="6" t="n">
        <v>-48</v>
      </c>
      <c r="C22" s="6" t="n">
        <v>-159</v>
      </c>
    </row>
    <row r="23" spans="1:3">
      <c r="A23" s="4" t="s">
        <v>249</v>
      </c>
      <c r="B23" s="6" t="n">
        <v>6436</v>
      </c>
      <c r="C23" s="6" t="n">
        <v>6353</v>
      </c>
    </row>
    <row r="24" spans="1:3">
      <c r="A24" s="4" t="s">
        <v>258</v>
      </c>
    </row>
    <row r="25" spans="1:3">
      <c r="A25" s="3" t="s">
        <v>250</v>
      </c>
    </row>
    <row r="26" spans="1:3">
      <c r="A26" s="4" t="s">
        <v>251</v>
      </c>
      <c r="B26" s="6" t="n">
        <v>54710</v>
      </c>
      <c r="C26" s="6" t="n">
        <v>58720</v>
      </c>
    </row>
    <row r="27" spans="1:3">
      <c r="A27" s="4" t="s">
        <v>252</v>
      </c>
      <c r="B27" s="6" t="n">
        <v>14</v>
      </c>
    </row>
    <row r="28" spans="1:3">
      <c r="A28" s="4" t="s">
        <v>253</v>
      </c>
      <c r="B28" s="6" t="n">
        <v>-80</v>
      </c>
      <c r="C28" s="6" t="n">
        <v>-323</v>
      </c>
    </row>
    <row r="29" spans="1:3">
      <c r="A29" s="4" t="s">
        <v>249</v>
      </c>
      <c r="B29" s="7" t="n">
        <v>54644</v>
      </c>
      <c r="C29" s="7" t="n">
        <v>583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5396</v>
      </c>
      <c r="C3" s="7" t="n">
        <v>5829</v>
      </c>
    </row>
    <row r="4" spans="1:3">
      <c r="A4" s="4" t="s">
        <v>62</v>
      </c>
      <c r="B4" s="7" t="n">
        <v>0</v>
      </c>
      <c r="C4" s="7" t="n">
        <v>0</v>
      </c>
    </row>
    <row r="5" spans="1:3">
      <c r="A5" s="4" t="s">
        <v>63</v>
      </c>
      <c r="B5" s="6" t="n">
        <v>20000000</v>
      </c>
      <c r="C5" s="6" t="n">
        <v>20000000</v>
      </c>
    </row>
    <row r="6" spans="1:3">
      <c r="A6" s="4" t="s">
        <v>64</v>
      </c>
      <c r="B6" s="6" t="n">
        <v>6240241</v>
      </c>
      <c r="C6" s="6" t="n">
        <v>6240241</v>
      </c>
    </row>
    <row r="7" spans="1:3">
      <c r="A7" s="4" t="s">
        <v>65</v>
      </c>
      <c r="B7" s="6" t="n">
        <v>6240241</v>
      </c>
      <c r="C7" s="6" t="n">
        <v>6240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9</v>
      </c>
      <c r="B1" s="2" t="s">
        <v>1</v>
      </c>
      <c r="C1" s="2" t="s">
        <v>260</v>
      </c>
    </row>
    <row r="2" spans="1:3">
      <c r="B2" s="2" t="s">
        <v>2</v>
      </c>
      <c r="C2" s="2" t="s">
        <v>25</v>
      </c>
    </row>
    <row r="3" spans="1:3">
      <c r="A3" s="3" t="s">
        <v>261</v>
      </c>
    </row>
    <row r="4" spans="1:3">
      <c r="A4" s="4" t="s">
        <v>262</v>
      </c>
      <c r="B4" s="7" t="n">
        <v>2993</v>
      </c>
      <c r="C4" s="7" t="n">
        <v>15707</v>
      </c>
    </row>
    <row r="5" spans="1:3">
      <c r="A5" s="4" t="s">
        <v>263</v>
      </c>
      <c r="B5" s="6" t="n">
        <v>24863</v>
      </c>
      <c r="C5" s="6" t="n">
        <v>49043</v>
      </c>
    </row>
    <row r="6" spans="1:3">
      <c r="A6" s="4" t="s">
        <v>249</v>
      </c>
      <c r="B6" s="6" t="n">
        <v>27856</v>
      </c>
      <c r="C6" s="6" t="n">
        <v>64750</v>
      </c>
    </row>
    <row r="7" spans="1:3">
      <c r="A7" s="3" t="s">
        <v>264</v>
      </c>
    </row>
    <row r="8" spans="1:3">
      <c r="A8" s="4" t="s">
        <v>265</v>
      </c>
      <c r="B8" s="6" t="n">
        <v>-8</v>
      </c>
      <c r="C8" s="6" t="n">
        <v>-12</v>
      </c>
    </row>
    <row r="9" spans="1:3">
      <c r="A9" s="4" t="s">
        <v>263</v>
      </c>
      <c r="B9" s="6" t="n">
        <v>-120</v>
      </c>
      <c r="C9" s="6" t="n">
        <v>-470</v>
      </c>
    </row>
    <row r="10" spans="1:3">
      <c r="A10" s="4" t="s">
        <v>249</v>
      </c>
      <c r="B10" s="6" t="n">
        <v>-128</v>
      </c>
      <c r="C10" s="6" t="n">
        <v>-482</v>
      </c>
    </row>
    <row r="11" spans="1:3">
      <c r="A11" s="3" t="s">
        <v>266</v>
      </c>
    </row>
    <row r="12" spans="1:3">
      <c r="A12" s="4" t="s">
        <v>262</v>
      </c>
      <c r="C12" s="6" t="n">
        <v>15707</v>
      </c>
    </row>
    <row r="13" spans="1:3">
      <c r="A13" s="4" t="s">
        <v>263</v>
      </c>
      <c r="C13" s="6" t="n">
        <v>49043</v>
      </c>
    </row>
    <row r="14" spans="1:3">
      <c r="A14" s="4" t="s">
        <v>249</v>
      </c>
      <c r="C14" s="6" t="n">
        <v>64750</v>
      </c>
    </row>
    <row r="15" spans="1:3">
      <c r="A15" s="3" t="s">
        <v>267</v>
      </c>
    </row>
    <row r="16" spans="1:3">
      <c r="A16" s="4" t="s">
        <v>262</v>
      </c>
      <c r="C16" s="6" t="n">
        <v>-12</v>
      </c>
    </row>
    <row r="17" spans="1:3">
      <c r="A17" s="4" t="s">
        <v>263</v>
      </c>
      <c r="C17" s="6" t="n">
        <v>-470</v>
      </c>
    </row>
    <row r="18" spans="1:3">
      <c r="A18" s="4" t="s">
        <v>249</v>
      </c>
      <c r="C18" s="6" t="n">
        <v>-482</v>
      </c>
    </row>
    <row r="19" spans="1:3">
      <c r="A19" s="4" t="s">
        <v>257</v>
      </c>
    </row>
    <row r="20" spans="1:3">
      <c r="A20" s="3" t="s">
        <v>261</v>
      </c>
    </row>
    <row r="21" spans="1:3">
      <c r="A21" s="4" t="s">
        <v>263</v>
      </c>
      <c r="B21" s="6" t="n">
        <v>6436</v>
      </c>
      <c r="C21" s="6" t="n">
        <v>6354</v>
      </c>
    </row>
    <row r="22" spans="1:3">
      <c r="A22" s="4" t="s">
        <v>249</v>
      </c>
      <c r="B22" s="6" t="n">
        <v>6436</v>
      </c>
      <c r="C22" s="6" t="n">
        <v>6354</v>
      </c>
    </row>
    <row r="23" spans="1:3">
      <c r="A23" s="3" t="s">
        <v>264</v>
      </c>
    </row>
    <row r="24" spans="1:3">
      <c r="A24" s="4" t="s">
        <v>263</v>
      </c>
      <c r="B24" s="6" t="n">
        <v>-48</v>
      </c>
      <c r="C24" s="6" t="n">
        <v>-159</v>
      </c>
    </row>
    <row r="25" spans="1:3">
      <c r="A25" s="4" t="s">
        <v>249</v>
      </c>
      <c r="B25" s="6" t="n">
        <v>-48</v>
      </c>
      <c r="C25" s="6" t="n">
        <v>-159</v>
      </c>
    </row>
    <row r="26" spans="1:3">
      <c r="A26" s="4" t="s">
        <v>258</v>
      </c>
    </row>
    <row r="27" spans="1:3">
      <c r="A27" s="3" t="s">
        <v>261</v>
      </c>
    </row>
    <row r="28" spans="1:3">
      <c r="A28" s="4" t="s">
        <v>262</v>
      </c>
      <c r="B28" s="6" t="n">
        <v>2993</v>
      </c>
      <c r="C28" s="6" t="n">
        <v>15707</v>
      </c>
    </row>
    <row r="29" spans="1:3">
      <c r="A29" s="4" t="s">
        <v>263</v>
      </c>
      <c r="B29" s="6" t="n">
        <v>18427</v>
      </c>
      <c r="C29" s="6" t="n">
        <v>42689</v>
      </c>
    </row>
    <row r="30" spans="1:3">
      <c r="A30" s="4" t="s">
        <v>249</v>
      </c>
      <c r="B30" s="6" t="n">
        <v>21420</v>
      </c>
      <c r="C30" s="6" t="n">
        <v>58396</v>
      </c>
    </row>
    <row r="31" spans="1:3">
      <c r="A31" s="3" t="s">
        <v>264</v>
      </c>
    </row>
    <row r="32" spans="1:3">
      <c r="A32" s="4" t="s">
        <v>265</v>
      </c>
      <c r="B32" s="6" t="n">
        <v>-8</v>
      </c>
      <c r="C32" s="6" t="n">
        <v>-12</v>
      </c>
    </row>
    <row r="33" spans="1:3">
      <c r="A33" s="4" t="s">
        <v>263</v>
      </c>
      <c r="B33" s="6" t="n">
        <v>-72</v>
      </c>
      <c r="C33" s="6" t="n">
        <v>-311</v>
      </c>
    </row>
    <row r="34" spans="1:3">
      <c r="A34" s="4" t="s">
        <v>249</v>
      </c>
      <c r="B34" s="7" t="n">
        <v>-80</v>
      </c>
      <c r="C34" s="7" t="n">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68</v>
      </c>
      <c r="B1" s="2" t="s">
        <v>2</v>
      </c>
      <c r="C1" s="2" t="s">
        <v>25</v>
      </c>
    </row>
    <row r="2" spans="1:3">
      <c r="A2" s="3" t="s">
        <v>269</v>
      </c>
    </row>
    <row r="3" spans="1:3">
      <c r="A3" s="4" t="s">
        <v>270</v>
      </c>
      <c r="B3" s="7" t="n">
        <v>5396</v>
      </c>
    </row>
    <row r="4" spans="1:3">
      <c r="A4" s="4" t="s">
        <v>249</v>
      </c>
      <c r="B4" s="6" t="n">
        <v>5396</v>
      </c>
      <c r="C4" s="7" t="n">
        <v>5829</v>
      </c>
    </row>
    <row r="5" spans="1:3">
      <c r="A5" s="3" t="s">
        <v>271</v>
      </c>
    </row>
    <row r="6" spans="1:3">
      <c r="A6" s="4" t="s">
        <v>270</v>
      </c>
      <c r="B6" s="6" t="n">
        <v>5396</v>
      </c>
    </row>
    <row r="7" spans="1:3">
      <c r="A7" s="4" t="s">
        <v>249</v>
      </c>
      <c r="B7" s="6" t="n">
        <v>5396</v>
      </c>
      <c r="C7" s="6" t="n">
        <v>5829</v>
      </c>
    </row>
    <row r="8" spans="1:3">
      <c r="A8" s="3" t="s">
        <v>272</v>
      </c>
    </row>
    <row r="9" spans="1:3">
      <c r="A9" s="4" t="s">
        <v>270</v>
      </c>
      <c r="B9" s="6" t="n">
        <v>15709</v>
      </c>
    </row>
    <row r="10" spans="1:3">
      <c r="A10" s="4" t="s">
        <v>273</v>
      </c>
      <c r="B10" s="6" t="n">
        <v>45485</v>
      </c>
    </row>
    <row r="11" spans="1:3">
      <c r="A11" s="4" t="s">
        <v>249</v>
      </c>
      <c r="B11" s="6" t="n">
        <v>61194</v>
      </c>
    </row>
    <row r="12" spans="1:3">
      <c r="A12" s="3" t="s">
        <v>274</v>
      </c>
    </row>
    <row r="13" spans="1:3">
      <c r="A13" s="4" t="s">
        <v>270</v>
      </c>
      <c r="B13" s="6" t="n">
        <v>15718</v>
      </c>
    </row>
    <row r="14" spans="1:3">
      <c r="A14" s="4" t="s">
        <v>273</v>
      </c>
      <c r="B14" s="6" t="n">
        <v>45362</v>
      </c>
    </row>
    <row r="15" spans="1:3">
      <c r="A15" s="4" t="s">
        <v>249</v>
      </c>
      <c r="B15" s="7" t="n">
        <v>61080</v>
      </c>
      <c r="C15" s="7" t="n">
        <v>647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275</v>
      </c>
      <c r="B1" s="2" t="s">
        <v>1</v>
      </c>
    </row>
    <row r="2" spans="1:4">
      <c r="B2" s="2" t="s">
        <v>276</v>
      </c>
      <c r="C2" s="2" t="s">
        <v>277</v>
      </c>
      <c r="D2" s="2" t="s">
        <v>278</v>
      </c>
    </row>
    <row r="3" spans="1:4">
      <c r="A3" s="4" t="s">
        <v>279</v>
      </c>
      <c r="B3" s="6" t="n">
        <v>22</v>
      </c>
    </row>
    <row r="4" spans="1:4">
      <c r="A4" s="4" t="s">
        <v>280</v>
      </c>
      <c r="B4" s="6" t="n">
        <v>10</v>
      </c>
    </row>
    <row r="5" spans="1:4">
      <c r="A5" s="4" t="s">
        <v>281</v>
      </c>
      <c r="B5" s="7" t="n">
        <v>0</v>
      </c>
    </row>
    <row r="6" spans="1:4">
      <c r="A6" s="4" t="s">
        <v>282</v>
      </c>
      <c r="C6" s="6" t="n">
        <v>1</v>
      </c>
    </row>
    <row r="7" spans="1:4">
      <c r="A7" s="4" t="s">
        <v>283</v>
      </c>
      <c r="C7" s="7" t="n">
        <v>5</v>
      </c>
    </row>
    <row r="8" spans="1:4">
      <c r="A8" s="4" t="s">
        <v>284</v>
      </c>
    </row>
    <row r="9" spans="1:4">
      <c r="A9" s="4" t="s">
        <v>285</v>
      </c>
      <c r="B9" s="6" t="n">
        <v>31300</v>
      </c>
      <c r="D9" s="7" t="n">
        <v>31300</v>
      </c>
    </row>
    <row r="10" spans="1:4">
      <c r="A10" s="4" t="s">
        <v>286</v>
      </c>
      <c r="B10" s="7" t="n">
        <v>31200</v>
      </c>
      <c r="D10" s="7" t="n">
        <v>3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87</v>
      </c>
      <c r="B1" s="2" t="s">
        <v>2</v>
      </c>
      <c r="C1" s="2" t="s">
        <v>25</v>
      </c>
    </row>
    <row r="2" spans="1:3">
      <c r="A2" s="3" t="s">
        <v>153</v>
      </c>
    </row>
    <row r="3" spans="1:3">
      <c r="A3" s="4" t="s">
        <v>35</v>
      </c>
      <c r="B3" s="7" t="n">
        <v>652293</v>
      </c>
      <c r="C3" s="7" t="n">
        <v>645062</v>
      </c>
    </row>
    <row r="4" spans="1:3">
      <c r="A4" s="4" t="s">
        <v>288</v>
      </c>
    </row>
    <row r="5" spans="1:3">
      <c r="A5" s="3" t="s">
        <v>153</v>
      </c>
    </row>
    <row r="6" spans="1:3">
      <c r="A6" s="4" t="s">
        <v>35</v>
      </c>
      <c r="B6" s="6" t="n">
        <v>476460</v>
      </c>
      <c r="C6" s="6" t="n">
        <v>460396</v>
      </c>
    </row>
    <row r="7" spans="1:3">
      <c r="A7" s="4" t="s">
        <v>289</v>
      </c>
    </row>
    <row r="8" spans="1:3">
      <c r="A8" s="3" t="s">
        <v>153</v>
      </c>
    </row>
    <row r="9" spans="1:3">
      <c r="A9" s="4" t="s">
        <v>35</v>
      </c>
      <c r="B9" s="6" t="n">
        <v>45069</v>
      </c>
      <c r="C9" s="6" t="n">
        <v>48698</v>
      </c>
    </row>
    <row r="10" spans="1:3">
      <c r="A10" s="4" t="s">
        <v>290</v>
      </c>
    </row>
    <row r="11" spans="1:3">
      <c r="A11" s="3" t="s">
        <v>153</v>
      </c>
    </row>
    <row r="12" spans="1:3">
      <c r="A12" s="4" t="s">
        <v>35</v>
      </c>
      <c r="B12" s="6" t="n">
        <v>66431</v>
      </c>
      <c r="C12" s="6" t="n">
        <v>69855</v>
      </c>
    </row>
    <row r="13" spans="1:3">
      <c r="A13" s="4" t="s">
        <v>291</v>
      </c>
    </row>
    <row r="14" spans="1:3">
      <c r="A14" s="3" t="s">
        <v>153</v>
      </c>
    </row>
    <row r="15" spans="1:3">
      <c r="A15" s="4" t="s">
        <v>35</v>
      </c>
      <c r="B15" s="6" t="n">
        <v>62221</v>
      </c>
      <c r="C15" s="6" t="n">
        <v>63308</v>
      </c>
    </row>
    <row r="16" spans="1:3">
      <c r="A16" s="4" t="s">
        <v>292</v>
      </c>
    </row>
    <row r="17" spans="1:3">
      <c r="A17" s="3" t="s">
        <v>153</v>
      </c>
    </row>
    <row r="18" spans="1:3">
      <c r="A18" s="4" t="s">
        <v>35</v>
      </c>
      <c r="B18" s="7" t="n">
        <v>2112</v>
      </c>
      <c r="C18" s="7" t="n">
        <v>28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93</v>
      </c>
      <c r="B1" s="2" t="s">
        <v>1</v>
      </c>
    </row>
    <row r="2" spans="1:4">
      <c r="B2" s="2" t="s">
        <v>2</v>
      </c>
      <c r="C2" s="2" t="s">
        <v>67</v>
      </c>
      <c r="D2" s="2" t="s">
        <v>25</v>
      </c>
    </row>
    <row r="3" spans="1:4">
      <c r="A3" s="3" t="s">
        <v>294</v>
      </c>
    </row>
    <row r="4" spans="1:4">
      <c r="A4" s="4" t="s">
        <v>295</v>
      </c>
      <c r="B4" s="7" t="n">
        <v>8020</v>
      </c>
      <c r="C4" s="7" t="n">
        <v>7192</v>
      </c>
    </row>
    <row r="5" spans="1:4">
      <c r="A5" s="4" t="s">
        <v>296</v>
      </c>
      <c r="B5" s="6" t="n">
        <v>-244</v>
      </c>
      <c r="C5" s="6" t="n">
        <v>-60</v>
      </c>
    </row>
    <row r="6" spans="1:4">
      <c r="A6" s="4" t="s">
        <v>297</v>
      </c>
      <c r="B6" s="6" t="n">
        <v>300</v>
      </c>
      <c r="C6" s="6" t="n">
        <v>370</v>
      </c>
    </row>
    <row r="7" spans="1:4">
      <c r="A7" s="4" t="s">
        <v>298</v>
      </c>
      <c r="B7" s="6" t="n">
        <v>8076</v>
      </c>
      <c r="C7" s="6" t="n">
        <v>7502</v>
      </c>
    </row>
    <row r="8" spans="1:4">
      <c r="A8" s="4" t="s">
        <v>299</v>
      </c>
      <c r="B8" s="6" t="n">
        <v>180</v>
      </c>
      <c r="D8" s="7" t="n">
        <v>347</v>
      </c>
    </row>
    <row r="9" spans="1:4">
      <c r="A9" s="4" t="s">
        <v>300</v>
      </c>
      <c r="B9" s="6" t="n">
        <v>7896</v>
      </c>
      <c r="D9" s="6" t="n">
        <v>7673</v>
      </c>
    </row>
    <row r="10" spans="1:4">
      <c r="A10" s="4" t="s">
        <v>288</v>
      </c>
    </row>
    <row r="11" spans="1:4">
      <c r="A11" s="3" t="s">
        <v>294</v>
      </c>
    </row>
    <row r="12" spans="1:4">
      <c r="A12" s="4" t="s">
        <v>295</v>
      </c>
      <c r="B12" s="6" t="n">
        <v>5566</v>
      </c>
      <c r="C12" s="6" t="n">
        <v>4950</v>
      </c>
    </row>
    <row r="13" spans="1:4">
      <c r="A13" s="4" t="s">
        <v>296</v>
      </c>
      <c r="C13" s="6" t="n">
        <v>-60</v>
      </c>
    </row>
    <row r="14" spans="1:4">
      <c r="A14" s="4" t="s">
        <v>297</v>
      </c>
      <c r="B14" s="6" t="n">
        <v>187</v>
      </c>
      <c r="C14" s="6" t="n">
        <v>288</v>
      </c>
    </row>
    <row r="15" spans="1:4">
      <c r="A15" s="4" t="s">
        <v>298</v>
      </c>
      <c r="B15" s="6" t="n">
        <v>5753</v>
      </c>
      <c r="C15" s="6" t="n">
        <v>5178</v>
      </c>
    </row>
    <row r="16" spans="1:4">
      <c r="A16" s="4" t="s">
        <v>300</v>
      </c>
      <c r="B16" s="6" t="n">
        <v>5753</v>
      </c>
      <c r="D16" s="6" t="n">
        <v>5566</v>
      </c>
    </row>
    <row r="17" spans="1:4">
      <c r="A17" s="4" t="s">
        <v>289</v>
      </c>
    </row>
    <row r="18" spans="1:4">
      <c r="A18" s="3" t="s">
        <v>294</v>
      </c>
    </row>
    <row r="19" spans="1:4">
      <c r="A19" s="4" t="s">
        <v>295</v>
      </c>
      <c r="B19" s="6" t="n">
        <v>572</v>
      </c>
      <c r="C19" s="6" t="n">
        <v>348</v>
      </c>
    </row>
    <row r="20" spans="1:4">
      <c r="A20" s="4" t="s">
        <v>296</v>
      </c>
      <c r="B20" s="6" t="n">
        <v>-90</v>
      </c>
    </row>
    <row r="21" spans="1:4">
      <c r="A21" s="4" t="s">
        <v>297</v>
      </c>
      <c r="B21" s="6" t="n">
        <v>15</v>
      </c>
      <c r="C21" s="6" t="n">
        <v>187</v>
      </c>
    </row>
    <row r="22" spans="1:4">
      <c r="A22" s="4" t="s">
        <v>298</v>
      </c>
      <c r="B22" s="6" t="n">
        <v>497</v>
      </c>
      <c r="C22" s="6" t="n">
        <v>535</v>
      </c>
    </row>
    <row r="23" spans="1:4">
      <c r="A23" s="4" t="s">
        <v>299</v>
      </c>
      <c r="B23" s="6" t="n">
        <v>175</v>
      </c>
      <c r="D23" s="6" t="n">
        <v>267</v>
      </c>
    </row>
    <row r="24" spans="1:4">
      <c r="A24" s="4" t="s">
        <v>300</v>
      </c>
      <c r="B24" s="6" t="n">
        <v>322</v>
      </c>
      <c r="D24" s="6" t="n">
        <v>305</v>
      </c>
    </row>
    <row r="25" spans="1:4">
      <c r="A25" s="4" t="s">
        <v>290</v>
      </c>
    </row>
    <row r="26" spans="1:4">
      <c r="A26" s="3" t="s">
        <v>294</v>
      </c>
    </row>
    <row r="27" spans="1:4">
      <c r="A27" s="4" t="s">
        <v>295</v>
      </c>
      <c r="B27" s="6" t="n">
        <v>1066</v>
      </c>
      <c r="C27" s="6" t="n">
        <v>1128</v>
      </c>
    </row>
    <row r="28" spans="1:4">
      <c r="A28" s="4" t="s">
        <v>297</v>
      </c>
      <c r="B28" s="6" t="n">
        <v>-42</v>
      </c>
      <c r="C28" s="6" t="n">
        <v>31</v>
      </c>
    </row>
    <row r="29" spans="1:4">
      <c r="A29" s="4" t="s">
        <v>298</v>
      </c>
      <c r="B29" s="6" t="n">
        <v>1024</v>
      </c>
      <c r="C29" s="6" t="n">
        <v>1159</v>
      </c>
    </row>
    <row r="30" spans="1:4">
      <c r="A30" s="4" t="s">
        <v>300</v>
      </c>
      <c r="B30" s="6" t="n">
        <v>1024</v>
      </c>
      <c r="D30" s="6" t="n">
        <v>1066</v>
      </c>
    </row>
    <row r="31" spans="1:4">
      <c r="A31" s="4" t="s">
        <v>291</v>
      </c>
    </row>
    <row r="32" spans="1:4">
      <c r="A32" s="3" t="s">
        <v>294</v>
      </c>
    </row>
    <row r="33" spans="1:4">
      <c r="A33" s="4" t="s">
        <v>295</v>
      </c>
      <c r="B33" s="6" t="n">
        <v>573</v>
      </c>
      <c r="C33" s="6" t="n">
        <v>500</v>
      </c>
    </row>
    <row r="34" spans="1:4">
      <c r="A34" s="4" t="s">
        <v>296</v>
      </c>
      <c r="B34" s="6" t="n">
        <v>-154</v>
      </c>
    </row>
    <row r="35" spans="1:4">
      <c r="A35" s="4" t="s">
        <v>297</v>
      </c>
      <c r="B35" s="6" t="n">
        <v>131</v>
      </c>
      <c r="C35" s="6" t="n">
        <v>-164</v>
      </c>
    </row>
    <row r="36" spans="1:4">
      <c r="A36" s="4" t="s">
        <v>298</v>
      </c>
      <c r="B36" s="6" t="n">
        <v>550</v>
      </c>
      <c r="C36" s="6" t="n">
        <v>336</v>
      </c>
    </row>
    <row r="37" spans="1:4">
      <c r="A37" s="4" t="s">
        <v>299</v>
      </c>
      <c r="B37" s="6" t="n">
        <v>5</v>
      </c>
      <c r="D37" s="6" t="n">
        <v>80</v>
      </c>
    </row>
    <row r="38" spans="1:4">
      <c r="A38" s="4" t="s">
        <v>300</v>
      </c>
      <c r="B38" s="6" t="n">
        <v>545</v>
      </c>
      <c r="D38" s="6" t="n">
        <v>493</v>
      </c>
    </row>
    <row r="39" spans="1:4">
      <c r="A39" s="4" t="s">
        <v>292</v>
      </c>
    </row>
    <row r="40" spans="1:4">
      <c r="A40" s="3" t="s">
        <v>294</v>
      </c>
    </row>
    <row r="41" spans="1:4">
      <c r="A41" s="4" t="s">
        <v>295</v>
      </c>
      <c r="B41" s="6" t="n">
        <v>39</v>
      </c>
      <c r="C41" s="6" t="n">
        <v>24</v>
      </c>
    </row>
    <row r="42" spans="1:4">
      <c r="A42" s="4" t="s">
        <v>297</v>
      </c>
      <c r="B42" s="6" t="n">
        <v>-7</v>
      </c>
      <c r="C42" s="6" t="n">
        <v>-4</v>
      </c>
    </row>
    <row r="43" spans="1:4">
      <c r="A43" s="4" t="s">
        <v>298</v>
      </c>
      <c r="B43" s="6" t="n">
        <v>32</v>
      </c>
      <c r="C43" s="6" t="n">
        <v>20</v>
      </c>
    </row>
    <row r="44" spans="1:4">
      <c r="A44" s="4" t="s">
        <v>300</v>
      </c>
      <c r="B44" s="6" t="n">
        <v>32</v>
      </c>
      <c r="D44" s="6" t="n">
        <v>39</v>
      </c>
    </row>
    <row r="45" spans="1:4">
      <c r="A45" s="4" t="s">
        <v>301</v>
      </c>
    </row>
    <row r="46" spans="1:4">
      <c r="A46" s="3" t="s">
        <v>294</v>
      </c>
    </row>
    <row r="47" spans="1:4">
      <c r="A47" s="4" t="s">
        <v>295</v>
      </c>
      <c r="B47" s="6" t="n">
        <v>204</v>
      </c>
      <c r="C47" s="6" t="n">
        <v>242</v>
      </c>
    </row>
    <row r="48" spans="1:4">
      <c r="A48" s="4" t="s">
        <v>297</v>
      </c>
      <c r="B48" s="6" t="n">
        <v>16</v>
      </c>
      <c r="C48" s="6" t="n">
        <v>32</v>
      </c>
    </row>
    <row r="49" spans="1:4">
      <c r="A49" s="4" t="s">
        <v>298</v>
      </c>
      <c r="B49" s="6" t="n">
        <v>220</v>
      </c>
      <c r="C49" s="7" t="n">
        <v>274</v>
      </c>
    </row>
    <row r="50" spans="1:4">
      <c r="A50" s="4" t="s">
        <v>300</v>
      </c>
      <c r="B50" s="7" t="n">
        <v>220</v>
      </c>
      <c r="D50" s="7" t="n">
        <v>2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02</v>
      </c>
      <c r="B1" s="2" t="s">
        <v>2</v>
      </c>
      <c r="C1" s="2" t="s">
        <v>25</v>
      </c>
    </row>
    <row r="2" spans="1:3">
      <c r="A2" s="3" t="s">
        <v>303</v>
      </c>
    </row>
    <row r="3" spans="1:3">
      <c r="A3" s="4" t="s">
        <v>304</v>
      </c>
      <c r="B3" s="7" t="n">
        <v>652293</v>
      </c>
      <c r="C3" s="7" t="n">
        <v>645062</v>
      </c>
    </row>
    <row r="4" spans="1:3">
      <c r="A4" s="4" t="s">
        <v>299</v>
      </c>
      <c r="B4" s="6" t="n">
        <v>7666</v>
      </c>
      <c r="C4" s="6" t="n">
        <v>7992</v>
      </c>
    </row>
    <row r="5" spans="1:3">
      <c r="A5" s="4" t="s">
        <v>300</v>
      </c>
      <c r="B5" s="6" t="n">
        <v>644627</v>
      </c>
      <c r="C5" s="6" t="n">
        <v>637070</v>
      </c>
    </row>
    <row r="6" spans="1:3">
      <c r="A6" s="4" t="s">
        <v>288</v>
      </c>
    </row>
    <row r="7" spans="1:3">
      <c r="A7" s="3" t="s">
        <v>303</v>
      </c>
    </row>
    <row r="8" spans="1:3">
      <c r="A8" s="4" t="s">
        <v>304</v>
      </c>
      <c r="B8" s="6" t="n">
        <v>476460</v>
      </c>
      <c r="C8" s="6" t="n">
        <v>460396</v>
      </c>
    </row>
    <row r="9" spans="1:3">
      <c r="A9" s="4" t="s">
        <v>299</v>
      </c>
      <c r="B9" s="6" t="n">
        <v>831</v>
      </c>
      <c r="C9" s="6" t="n">
        <v>842</v>
      </c>
    </row>
    <row r="10" spans="1:3">
      <c r="A10" s="4" t="s">
        <v>300</v>
      </c>
      <c r="B10" s="6" t="n">
        <v>475629</v>
      </c>
      <c r="C10" s="6" t="n">
        <v>459554</v>
      </c>
    </row>
    <row r="11" spans="1:3">
      <c r="A11" s="4" t="s">
        <v>289</v>
      </c>
    </row>
    <row r="12" spans="1:3">
      <c r="A12" s="3" t="s">
        <v>303</v>
      </c>
    </row>
    <row r="13" spans="1:3">
      <c r="A13" s="4" t="s">
        <v>304</v>
      </c>
      <c r="B13" s="6" t="n">
        <v>45069</v>
      </c>
      <c r="C13" s="6" t="n">
        <v>48698</v>
      </c>
    </row>
    <row r="14" spans="1:3">
      <c r="A14" s="4" t="s">
        <v>299</v>
      </c>
      <c r="B14" s="6" t="n">
        <v>4379</v>
      </c>
      <c r="C14" s="6" t="n">
        <v>4524</v>
      </c>
    </row>
    <row r="15" spans="1:3">
      <c r="A15" s="4" t="s">
        <v>300</v>
      </c>
      <c r="B15" s="6" t="n">
        <v>40690</v>
      </c>
      <c r="C15" s="6" t="n">
        <v>44174</v>
      </c>
    </row>
    <row r="16" spans="1:3">
      <c r="A16" s="4" t="s">
        <v>290</v>
      </c>
    </row>
    <row r="17" spans="1:3">
      <c r="A17" s="3" t="s">
        <v>303</v>
      </c>
    </row>
    <row r="18" spans="1:3">
      <c r="A18" s="4" t="s">
        <v>304</v>
      </c>
      <c r="B18" s="6" t="n">
        <v>66431</v>
      </c>
      <c r="C18" s="6" t="n">
        <v>69855</v>
      </c>
    </row>
    <row r="19" spans="1:3">
      <c r="A19" s="4" t="s">
        <v>300</v>
      </c>
      <c r="B19" s="6" t="n">
        <v>66431</v>
      </c>
      <c r="C19" s="6" t="n">
        <v>69855</v>
      </c>
    </row>
    <row r="20" spans="1:3">
      <c r="A20" s="4" t="s">
        <v>291</v>
      </c>
    </row>
    <row r="21" spans="1:3">
      <c r="A21" s="3" t="s">
        <v>303</v>
      </c>
    </row>
    <row r="22" spans="1:3">
      <c r="A22" s="4" t="s">
        <v>304</v>
      </c>
      <c r="B22" s="6" t="n">
        <v>62221</v>
      </c>
      <c r="C22" s="6" t="n">
        <v>63308</v>
      </c>
    </row>
    <row r="23" spans="1:3">
      <c r="A23" s="4" t="s">
        <v>299</v>
      </c>
      <c r="B23" s="6" t="n">
        <v>2456</v>
      </c>
      <c r="C23" s="6" t="n">
        <v>2626</v>
      </c>
    </row>
    <row r="24" spans="1:3">
      <c r="A24" s="4" t="s">
        <v>300</v>
      </c>
      <c r="B24" s="6" t="n">
        <v>59765</v>
      </c>
      <c r="C24" s="6" t="n">
        <v>60682</v>
      </c>
    </row>
    <row r="25" spans="1:3">
      <c r="A25" s="4" t="s">
        <v>292</v>
      </c>
    </row>
    <row r="26" spans="1:3">
      <c r="A26" s="3" t="s">
        <v>303</v>
      </c>
    </row>
    <row r="27" spans="1:3">
      <c r="A27" s="4" t="s">
        <v>304</v>
      </c>
      <c r="B27" s="6" t="n">
        <v>2112</v>
      </c>
      <c r="C27" s="6" t="n">
        <v>2805</v>
      </c>
    </row>
    <row r="28" spans="1:3">
      <c r="A28" s="4" t="s">
        <v>300</v>
      </c>
      <c r="B28" s="7" t="n">
        <v>2112</v>
      </c>
      <c r="C28" s="7" t="n">
        <v>28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5"/>
  </cols>
  <sheetData>
    <row r="1" spans="1:4">
      <c r="A1" s="1" t="s">
        <v>305</v>
      </c>
      <c r="B1" s="2" t="s">
        <v>1</v>
      </c>
      <c r="D1" s="2" t="s">
        <v>260</v>
      </c>
    </row>
    <row r="2" spans="1:4">
      <c r="B2" s="2" t="s">
        <v>276</v>
      </c>
      <c r="C2" s="2" t="s">
        <v>306</v>
      </c>
      <c r="D2" s="2" t="s">
        <v>307</v>
      </c>
    </row>
    <row r="3" spans="1:4">
      <c r="A3" s="3" t="s">
        <v>308</v>
      </c>
    </row>
    <row r="4" spans="1:4">
      <c r="A4" s="4" t="s">
        <v>309</v>
      </c>
      <c r="B4" s="7" t="n">
        <v>1110</v>
      </c>
      <c r="D4" s="7" t="n">
        <v>830</v>
      </c>
    </row>
    <row r="5" spans="1:4">
      <c r="A5" s="4" t="s">
        <v>310</v>
      </c>
      <c r="B5" s="6" t="n">
        <v>475</v>
      </c>
      <c r="D5" s="6" t="n">
        <v>475</v>
      </c>
    </row>
    <row r="6" spans="1:4">
      <c r="A6" s="4" t="s">
        <v>311</v>
      </c>
      <c r="B6" s="6" t="n">
        <v>7034</v>
      </c>
      <c r="D6" s="6" t="n">
        <v>7356</v>
      </c>
    </row>
    <row r="7" spans="1:4">
      <c r="A7" s="4" t="s">
        <v>312</v>
      </c>
      <c r="B7" s="6" t="n">
        <v>8619</v>
      </c>
      <c r="D7" s="6" t="n">
        <v>8661</v>
      </c>
    </row>
    <row r="8" spans="1:4">
      <c r="A8" s="4" t="s">
        <v>313</v>
      </c>
      <c r="B8" s="6" t="n">
        <v>643674</v>
      </c>
      <c r="D8" s="6" t="n">
        <v>636401</v>
      </c>
    </row>
    <row r="9" spans="1:4">
      <c r="A9" s="4" t="s">
        <v>304</v>
      </c>
      <c r="B9" s="6" t="n">
        <v>652293</v>
      </c>
      <c r="D9" s="6" t="n">
        <v>645062</v>
      </c>
    </row>
    <row r="10" spans="1:4">
      <c r="A10" s="4" t="s">
        <v>314</v>
      </c>
      <c r="B10" s="7" t="n">
        <v>7034</v>
      </c>
      <c r="D10" s="7" t="n">
        <v>7356</v>
      </c>
    </row>
    <row r="11" spans="1:4">
      <c r="A11" s="4" t="s">
        <v>315</v>
      </c>
      <c r="B11" s="6" t="n">
        <v>0</v>
      </c>
      <c r="D11" s="6" t="n">
        <v>0</v>
      </c>
    </row>
    <row r="12" spans="1:4">
      <c r="A12" s="4" t="s">
        <v>316</v>
      </c>
      <c r="B12" s="7" t="n">
        <v>48</v>
      </c>
      <c r="C12" s="7" t="n">
        <v>95</v>
      </c>
    </row>
    <row r="13" spans="1:4">
      <c r="A13" s="4" t="s">
        <v>317</v>
      </c>
      <c r="B13" s="6" t="n">
        <v>0</v>
      </c>
      <c r="C13" s="7" t="n">
        <v>0</v>
      </c>
    </row>
    <row r="14" spans="1:4">
      <c r="A14" s="4" t="s">
        <v>288</v>
      </c>
    </row>
    <row r="15" spans="1:4">
      <c r="A15" s="3" t="s">
        <v>308</v>
      </c>
    </row>
    <row r="16" spans="1:4">
      <c r="A16" s="4" t="s">
        <v>309</v>
      </c>
      <c r="D16" s="7" t="n">
        <v>402</v>
      </c>
    </row>
    <row r="17" spans="1:4">
      <c r="A17" s="4" t="s">
        <v>311</v>
      </c>
      <c r="B17" s="6" t="n">
        <v>831</v>
      </c>
      <c r="D17" s="6" t="n">
        <v>842</v>
      </c>
    </row>
    <row r="18" spans="1:4">
      <c r="A18" s="4" t="s">
        <v>312</v>
      </c>
      <c r="B18" s="6" t="n">
        <v>831</v>
      </c>
      <c r="D18" s="6" t="n">
        <v>1244</v>
      </c>
    </row>
    <row r="19" spans="1:4">
      <c r="A19" s="4" t="s">
        <v>313</v>
      </c>
      <c r="B19" s="6" t="n">
        <v>475629</v>
      </c>
      <c r="D19" s="6" t="n">
        <v>459152</v>
      </c>
    </row>
    <row r="20" spans="1:4">
      <c r="A20" s="4" t="s">
        <v>304</v>
      </c>
      <c r="B20" s="6" t="n">
        <v>476460</v>
      </c>
      <c r="D20" s="6" t="n">
        <v>460396</v>
      </c>
    </row>
    <row r="21" spans="1:4">
      <c r="A21" s="4" t="s">
        <v>314</v>
      </c>
      <c r="B21" s="6" t="n">
        <v>831</v>
      </c>
      <c r="D21" s="6" t="n">
        <v>842</v>
      </c>
    </row>
    <row r="22" spans="1:4">
      <c r="A22" s="4" t="s">
        <v>289</v>
      </c>
    </row>
    <row r="23" spans="1:4">
      <c r="A23" s="3" t="s">
        <v>308</v>
      </c>
    </row>
    <row r="24" spans="1:4">
      <c r="A24" s="4" t="s">
        <v>309</v>
      </c>
      <c r="B24" s="6" t="n">
        <v>1110</v>
      </c>
      <c r="D24" s="6" t="n">
        <v>428</v>
      </c>
    </row>
    <row r="25" spans="1:4">
      <c r="A25" s="4" t="s">
        <v>311</v>
      </c>
      <c r="B25" s="6" t="n">
        <v>3850</v>
      </c>
      <c r="D25" s="6" t="n">
        <v>3992</v>
      </c>
    </row>
    <row r="26" spans="1:4">
      <c r="A26" s="4" t="s">
        <v>312</v>
      </c>
      <c r="B26" s="6" t="n">
        <v>4960</v>
      </c>
      <c r="D26" s="6" t="n">
        <v>4420</v>
      </c>
    </row>
    <row r="27" spans="1:4">
      <c r="A27" s="4" t="s">
        <v>313</v>
      </c>
      <c r="B27" s="6" t="n">
        <v>40109</v>
      </c>
      <c r="D27" s="6" t="n">
        <v>44278</v>
      </c>
    </row>
    <row r="28" spans="1:4">
      <c r="A28" s="4" t="s">
        <v>304</v>
      </c>
      <c r="B28" s="6" t="n">
        <v>45069</v>
      </c>
      <c r="D28" s="6" t="n">
        <v>48698</v>
      </c>
    </row>
    <row r="29" spans="1:4">
      <c r="A29" s="4" t="s">
        <v>314</v>
      </c>
      <c r="B29" s="6" t="n">
        <v>3850</v>
      </c>
      <c r="D29" s="6" t="n">
        <v>3992</v>
      </c>
    </row>
    <row r="30" spans="1:4">
      <c r="A30" s="4" t="s">
        <v>290</v>
      </c>
    </row>
    <row r="31" spans="1:4">
      <c r="A31" s="3" t="s">
        <v>308</v>
      </c>
    </row>
    <row r="32" spans="1:4">
      <c r="A32" s="4" t="s">
        <v>313</v>
      </c>
      <c r="B32" s="6" t="n">
        <v>66431</v>
      </c>
      <c r="D32" s="6" t="n">
        <v>69855</v>
      </c>
    </row>
    <row r="33" spans="1:4">
      <c r="A33" s="4" t="s">
        <v>304</v>
      </c>
      <c r="B33" s="6" t="n">
        <v>66431</v>
      </c>
      <c r="D33" s="6" t="n">
        <v>69855</v>
      </c>
    </row>
    <row r="34" spans="1:4">
      <c r="A34" s="4" t="s">
        <v>291</v>
      </c>
    </row>
    <row r="35" spans="1:4">
      <c r="A35" s="3" t="s">
        <v>308</v>
      </c>
    </row>
    <row r="36" spans="1:4">
      <c r="A36" s="4" t="s">
        <v>310</v>
      </c>
      <c r="B36" s="6" t="n">
        <v>475</v>
      </c>
      <c r="D36" s="6" t="n">
        <v>475</v>
      </c>
    </row>
    <row r="37" spans="1:4">
      <c r="A37" s="4" t="s">
        <v>311</v>
      </c>
      <c r="B37" s="6" t="n">
        <v>2353</v>
      </c>
      <c r="D37" s="6" t="n">
        <v>2522</v>
      </c>
    </row>
    <row r="38" spans="1:4">
      <c r="A38" s="4" t="s">
        <v>312</v>
      </c>
      <c r="B38" s="6" t="n">
        <v>2828</v>
      </c>
      <c r="D38" s="6" t="n">
        <v>2997</v>
      </c>
    </row>
    <row r="39" spans="1:4">
      <c r="A39" s="4" t="s">
        <v>313</v>
      </c>
      <c r="B39" s="6" t="n">
        <v>59393</v>
      </c>
      <c r="D39" s="6" t="n">
        <v>60311</v>
      </c>
    </row>
    <row r="40" spans="1:4">
      <c r="A40" s="4" t="s">
        <v>304</v>
      </c>
      <c r="B40" s="6" t="n">
        <v>62221</v>
      </c>
      <c r="D40" s="6" t="n">
        <v>63308</v>
      </c>
    </row>
    <row r="41" spans="1:4">
      <c r="A41" s="4" t="s">
        <v>314</v>
      </c>
      <c r="B41" s="6" t="n">
        <v>2353</v>
      </c>
      <c r="D41" s="6" t="n">
        <v>2522</v>
      </c>
    </row>
    <row r="42" spans="1:4">
      <c r="A42" s="4" t="s">
        <v>292</v>
      </c>
    </row>
    <row r="43" spans="1:4">
      <c r="A43" s="3" t="s">
        <v>308</v>
      </c>
    </row>
    <row r="44" spans="1:4">
      <c r="A44" s="4" t="s">
        <v>313</v>
      </c>
      <c r="B44" s="6" t="n">
        <v>2112</v>
      </c>
      <c r="D44" s="6" t="n">
        <v>2805</v>
      </c>
    </row>
    <row r="45" spans="1:4">
      <c r="A45" s="4" t="s">
        <v>304</v>
      </c>
      <c r="B45" s="7" t="n">
        <v>2112</v>
      </c>
      <c r="D45" s="7" t="n">
        <v>28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18</v>
      </c>
      <c r="B1" s="2" t="s">
        <v>2</v>
      </c>
      <c r="C1" s="2" t="s">
        <v>25</v>
      </c>
    </row>
    <row r="2" spans="1:3">
      <c r="A2" s="3" t="s">
        <v>319</v>
      </c>
    </row>
    <row r="3" spans="1:3">
      <c r="A3" s="4" t="s">
        <v>249</v>
      </c>
      <c r="B3" s="7" t="n">
        <v>652293</v>
      </c>
      <c r="C3" s="7" t="n">
        <v>645062</v>
      </c>
    </row>
    <row r="4" spans="1:3">
      <c r="A4" s="4" t="s">
        <v>320</v>
      </c>
    </row>
    <row r="5" spans="1:3">
      <c r="A5" s="3" t="s">
        <v>319</v>
      </c>
    </row>
    <row r="6" spans="1:3">
      <c r="A6" s="4" t="s">
        <v>249</v>
      </c>
      <c r="B6" s="6" t="n">
        <v>631013</v>
      </c>
      <c r="C6" s="6" t="n">
        <v>621973</v>
      </c>
    </row>
    <row r="7" spans="1:3">
      <c r="A7" s="4" t="s">
        <v>321</v>
      </c>
    </row>
    <row r="8" spans="1:3">
      <c r="A8" s="3" t="s">
        <v>319</v>
      </c>
    </row>
    <row r="9" spans="1:3">
      <c r="A9" s="4" t="s">
        <v>249</v>
      </c>
      <c r="B9" s="6" t="n">
        <v>12859</v>
      </c>
      <c r="C9" s="6" t="n">
        <v>15963</v>
      </c>
    </row>
    <row r="10" spans="1:3">
      <c r="A10" s="4" t="s">
        <v>322</v>
      </c>
    </row>
    <row r="11" spans="1:3">
      <c r="A11" s="3" t="s">
        <v>319</v>
      </c>
    </row>
    <row r="12" spans="1:3">
      <c r="A12" s="4" t="s">
        <v>249</v>
      </c>
      <c r="B12" s="6" t="n">
        <v>8421</v>
      </c>
      <c r="C12" s="6" t="n">
        <v>7126</v>
      </c>
    </row>
    <row r="13" spans="1:3">
      <c r="A13" s="4" t="s">
        <v>288</v>
      </c>
    </row>
    <row r="14" spans="1:3">
      <c r="A14" s="3" t="s">
        <v>319</v>
      </c>
    </row>
    <row r="15" spans="1:3">
      <c r="A15" s="4" t="s">
        <v>249</v>
      </c>
      <c r="B15" s="6" t="n">
        <v>476460</v>
      </c>
      <c r="C15" s="6" t="n">
        <v>460396</v>
      </c>
    </row>
    <row r="16" spans="1:3">
      <c r="A16" s="4" t="s">
        <v>323</v>
      </c>
    </row>
    <row r="17" spans="1:3">
      <c r="A17" s="3" t="s">
        <v>319</v>
      </c>
    </row>
    <row r="18" spans="1:3">
      <c r="A18" s="4" t="s">
        <v>249</v>
      </c>
      <c r="B18" s="6" t="n">
        <v>468516</v>
      </c>
      <c r="C18" s="6" t="n">
        <v>450193</v>
      </c>
    </row>
    <row r="19" spans="1:3">
      <c r="A19" s="4" t="s">
        <v>324</v>
      </c>
    </row>
    <row r="20" spans="1:3">
      <c r="A20" s="3" t="s">
        <v>319</v>
      </c>
    </row>
    <row r="21" spans="1:3">
      <c r="A21" s="4" t="s">
        <v>249</v>
      </c>
      <c r="B21" s="6" t="n">
        <v>4090</v>
      </c>
      <c r="C21" s="6" t="n">
        <v>7644</v>
      </c>
    </row>
    <row r="22" spans="1:3">
      <c r="A22" s="4" t="s">
        <v>325</v>
      </c>
    </row>
    <row r="23" spans="1:3">
      <c r="A23" s="3" t="s">
        <v>319</v>
      </c>
    </row>
    <row r="24" spans="1:3">
      <c r="A24" s="4" t="s">
        <v>249</v>
      </c>
      <c r="B24" s="6" t="n">
        <v>3854</v>
      </c>
      <c r="C24" s="6" t="n">
        <v>2559</v>
      </c>
    </row>
    <row r="25" spans="1:3">
      <c r="A25" s="4" t="s">
        <v>289</v>
      </c>
    </row>
    <row r="26" spans="1:3">
      <c r="A26" s="3" t="s">
        <v>319</v>
      </c>
    </row>
    <row r="27" spans="1:3">
      <c r="A27" s="4" t="s">
        <v>249</v>
      </c>
      <c r="B27" s="6" t="n">
        <v>45069</v>
      </c>
      <c r="C27" s="6" t="n">
        <v>48698</v>
      </c>
    </row>
    <row r="28" spans="1:3">
      <c r="A28" s="4" t="s">
        <v>326</v>
      </c>
    </row>
    <row r="29" spans="1:3">
      <c r="A29" s="3" t="s">
        <v>319</v>
      </c>
    </row>
    <row r="30" spans="1:3">
      <c r="A30" s="4" t="s">
        <v>249</v>
      </c>
      <c r="B30" s="6" t="n">
        <v>45069</v>
      </c>
      <c r="C30" s="6" t="n">
        <v>48698</v>
      </c>
    </row>
    <row r="31" spans="1:3">
      <c r="A31" s="4" t="s">
        <v>290</v>
      </c>
    </row>
    <row r="32" spans="1:3">
      <c r="A32" s="3" t="s">
        <v>319</v>
      </c>
    </row>
    <row r="33" spans="1:3">
      <c r="A33" s="4" t="s">
        <v>249</v>
      </c>
      <c r="B33" s="6" t="n">
        <v>66431</v>
      </c>
      <c r="C33" s="6" t="n">
        <v>69855</v>
      </c>
    </row>
    <row r="34" spans="1:3">
      <c r="A34" s="4" t="s">
        <v>327</v>
      </c>
    </row>
    <row r="35" spans="1:3">
      <c r="A35" s="3" t="s">
        <v>319</v>
      </c>
    </row>
    <row r="36" spans="1:3">
      <c r="A36" s="4" t="s">
        <v>249</v>
      </c>
      <c r="B36" s="6" t="n">
        <v>58964</v>
      </c>
      <c r="C36" s="6" t="n">
        <v>62367</v>
      </c>
    </row>
    <row r="37" spans="1:3">
      <c r="A37" s="4" t="s">
        <v>328</v>
      </c>
    </row>
    <row r="38" spans="1:3">
      <c r="A38" s="3" t="s">
        <v>319</v>
      </c>
    </row>
    <row r="39" spans="1:3">
      <c r="A39" s="4" t="s">
        <v>249</v>
      </c>
      <c r="B39" s="6" t="n">
        <v>3898</v>
      </c>
      <c r="C39" s="6" t="n">
        <v>3919</v>
      </c>
    </row>
    <row r="40" spans="1:3">
      <c r="A40" s="4" t="s">
        <v>329</v>
      </c>
    </row>
    <row r="41" spans="1:3">
      <c r="A41" s="3" t="s">
        <v>319</v>
      </c>
    </row>
    <row r="42" spans="1:3">
      <c r="A42" s="4" t="s">
        <v>249</v>
      </c>
      <c r="B42" s="6" t="n">
        <v>3569</v>
      </c>
      <c r="C42" s="6" t="n">
        <v>3569</v>
      </c>
    </row>
    <row r="43" spans="1:3">
      <c r="A43" s="4" t="s">
        <v>291</v>
      </c>
    </row>
    <row r="44" spans="1:3">
      <c r="A44" s="3" t="s">
        <v>319</v>
      </c>
    </row>
    <row r="45" spans="1:3">
      <c r="A45" s="4" t="s">
        <v>249</v>
      </c>
      <c r="B45" s="6" t="n">
        <v>62221</v>
      </c>
      <c r="C45" s="6" t="n">
        <v>63308</v>
      </c>
    </row>
    <row r="46" spans="1:3">
      <c r="A46" s="4" t="s">
        <v>330</v>
      </c>
    </row>
    <row r="47" spans="1:3">
      <c r="A47" s="3" t="s">
        <v>319</v>
      </c>
    </row>
    <row r="48" spans="1:3">
      <c r="A48" s="4" t="s">
        <v>249</v>
      </c>
      <c r="B48" s="6" t="n">
        <v>56352</v>
      </c>
      <c r="C48" s="6" t="n">
        <v>57910</v>
      </c>
    </row>
    <row r="49" spans="1:3">
      <c r="A49" s="4" t="s">
        <v>331</v>
      </c>
    </row>
    <row r="50" spans="1:3">
      <c r="A50" s="3" t="s">
        <v>319</v>
      </c>
    </row>
    <row r="51" spans="1:3">
      <c r="A51" s="4" t="s">
        <v>249</v>
      </c>
      <c r="B51" s="6" t="n">
        <v>4871</v>
      </c>
      <c r="C51" s="6" t="n">
        <v>4400</v>
      </c>
    </row>
    <row r="52" spans="1:3">
      <c r="A52" s="4" t="s">
        <v>332</v>
      </c>
    </row>
    <row r="53" spans="1:3">
      <c r="A53" s="3" t="s">
        <v>319</v>
      </c>
    </row>
    <row r="54" spans="1:3">
      <c r="A54" s="4" t="s">
        <v>249</v>
      </c>
      <c r="B54" s="6" t="n">
        <v>998</v>
      </c>
      <c r="C54" s="6" t="n">
        <v>998</v>
      </c>
    </row>
    <row r="55" spans="1:3">
      <c r="A55" s="4" t="s">
        <v>292</v>
      </c>
    </row>
    <row r="56" spans="1:3">
      <c r="A56" s="3" t="s">
        <v>319</v>
      </c>
    </row>
    <row r="57" spans="1:3">
      <c r="A57" s="4" t="s">
        <v>249</v>
      </c>
      <c r="B57" s="6" t="n">
        <v>2112</v>
      </c>
      <c r="C57" s="6" t="n">
        <v>2805</v>
      </c>
    </row>
    <row r="58" spans="1:3">
      <c r="A58" s="4" t="s">
        <v>333</v>
      </c>
    </row>
    <row r="59" spans="1:3">
      <c r="A59" s="3" t="s">
        <v>319</v>
      </c>
    </row>
    <row r="60" spans="1:3">
      <c r="A60" s="4" t="s">
        <v>249</v>
      </c>
      <c r="B60" s="7" t="n">
        <v>2112</v>
      </c>
      <c r="C60" s="7" t="n">
        <v>28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334</v>
      </c>
      <c r="B1" s="2" t="s">
        <v>1</v>
      </c>
    </row>
    <row r="2" spans="1:4">
      <c r="B2" s="2" t="s">
        <v>2</v>
      </c>
      <c r="C2" s="2" t="s">
        <v>67</v>
      </c>
      <c r="D2" s="2" t="s">
        <v>25</v>
      </c>
    </row>
    <row r="3" spans="1:4">
      <c r="A3" s="3" t="s">
        <v>335</v>
      </c>
    </row>
    <row r="4" spans="1:4">
      <c r="A4" s="4" t="s">
        <v>336</v>
      </c>
      <c r="B4" s="7" t="n">
        <v>3372</v>
      </c>
      <c r="D4" s="7" t="n">
        <v>3846</v>
      </c>
    </row>
    <row r="5" spans="1:4">
      <c r="A5" s="4" t="s">
        <v>337</v>
      </c>
      <c r="B5" s="6" t="n">
        <v>4294</v>
      </c>
      <c r="D5" s="6" t="n">
        <v>4146</v>
      </c>
    </row>
    <row r="6" spans="1:4">
      <c r="A6" s="4" t="s">
        <v>338</v>
      </c>
      <c r="B6" s="6" t="n">
        <v>7666</v>
      </c>
      <c r="D6" s="6" t="n">
        <v>7992</v>
      </c>
    </row>
    <row r="7" spans="1:4">
      <c r="A7" s="3" t="s">
        <v>339</v>
      </c>
    </row>
    <row r="8" spans="1:4">
      <c r="A8" s="4" t="s">
        <v>336</v>
      </c>
      <c r="B8" s="6" t="n">
        <v>3898</v>
      </c>
      <c r="D8" s="6" t="n">
        <v>4230</v>
      </c>
    </row>
    <row r="9" spans="1:4">
      <c r="A9" s="4" t="s">
        <v>337</v>
      </c>
      <c r="B9" s="6" t="n">
        <v>4760</v>
      </c>
      <c r="D9" s="6" t="n">
        <v>4635</v>
      </c>
    </row>
    <row r="10" spans="1:4">
      <c r="A10" s="4" t="s">
        <v>338</v>
      </c>
      <c r="B10" s="6" t="n">
        <v>8658</v>
      </c>
      <c r="D10" s="6" t="n">
        <v>8865</v>
      </c>
    </row>
    <row r="11" spans="1:4">
      <c r="A11" s="3" t="s">
        <v>340</v>
      </c>
    </row>
    <row r="12" spans="1:4">
      <c r="A12" s="4" t="s">
        <v>338</v>
      </c>
      <c r="B12" s="6" t="n">
        <v>180</v>
      </c>
      <c r="D12" s="6" t="n">
        <v>347</v>
      </c>
    </row>
    <row r="13" spans="1:4">
      <c r="A13" s="3" t="s">
        <v>341</v>
      </c>
    </row>
    <row r="14" spans="1:4">
      <c r="A14" s="4" t="s">
        <v>336</v>
      </c>
      <c r="B14" s="6" t="n">
        <v>3397</v>
      </c>
      <c r="C14" s="7" t="n">
        <v>1053</v>
      </c>
    </row>
    <row r="15" spans="1:4">
      <c r="A15" s="4" t="s">
        <v>337</v>
      </c>
      <c r="B15" s="6" t="n">
        <v>4432</v>
      </c>
      <c r="C15" s="6" t="n">
        <v>7515</v>
      </c>
    </row>
    <row r="16" spans="1:4">
      <c r="A16" s="4" t="s">
        <v>338</v>
      </c>
      <c r="B16" s="6" t="n">
        <v>7829</v>
      </c>
      <c r="C16" s="6" t="n">
        <v>8568</v>
      </c>
    </row>
    <row r="17" spans="1:4">
      <c r="A17" s="4" t="s">
        <v>288</v>
      </c>
    </row>
    <row r="18" spans="1:4">
      <c r="A18" s="3" t="s">
        <v>335</v>
      </c>
    </row>
    <row r="19" spans="1:4">
      <c r="A19" s="4" t="s">
        <v>337</v>
      </c>
      <c r="B19" s="6" t="n">
        <v>831</v>
      </c>
      <c r="D19" s="6" t="n">
        <v>842</v>
      </c>
    </row>
    <row r="20" spans="1:4">
      <c r="A20" s="3" t="s">
        <v>339</v>
      </c>
    </row>
    <row r="21" spans="1:4">
      <c r="A21" s="4" t="s">
        <v>337</v>
      </c>
      <c r="B21" s="6" t="n">
        <v>856</v>
      </c>
      <c r="D21" s="6" t="n">
        <v>867</v>
      </c>
    </row>
    <row r="22" spans="1:4">
      <c r="A22" s="3" t="s">
        <v>341</v>
      </c>
    </row>
    <row r="23" spans="1:4">
      <c r="A23" s="4" t="s">
        <v>337</v>
      </c>
      <c r="B23" s="6" t="n">
        <v>837</v>
      </c>
      <c r="C23" s="6" t="n">
        <v>1767</v>
      </c>
    </row>
    <row r="24" spans="1:4">
      <c r="A24" s="4" t="s">
        <v>289</v>
      </c>
    </row>
    <row r="25" spans="1:4">
      <c r="A25" s="3" t="s">
        <v>335</v>
      </c>
    </row>
    <row r="26" spans="1:4">
      <c r="A26" s="4" t="s">
        <v>336</v>
      </c>
      <c r="B26" s="6" t="n">
        <v>3269</v>
      </c>
      <c r="D26" s="6" t="n">
        <v>3568</v>
      </c>
    </row>
    <row r="27" spans="1:4">
      <c r="A27" s="4" t="s">
        <v>337</v>
      </c>
      <c r="B27" s="6" t="n">
        <v>1110</v>
      </c>
      <c r="D27" s="6" t="n">
        <v>956</v>
      </c>
    </row>
    <row r="28" spans="1:4">
      <c r="A28" s="3" t="s">
        <v>339</v>
      </c>
    </row>
    <row r="29" spans="1:4">
      <c r="A29" s="4" t="s">
        <v>336</v>
      </c>
      <c r="B29" s="6" t="n">
        <v>3795</v>
      </c>
      <c r="D29" s="6" t="n">
        <v>4055</v>
      </c>
    </row>
    <row r="30" spans="1:4">
      <c r="A30" s="4" t="s">
        <v>337</v>
      </c>
      <c r="B30" s="6" t="n">
        <v>1290</v>
      </c>
      <c r="D30" s="6" t="n">
        <v>1045</v>
      </c>
    </row>
    <row r="31" spans="1:4">
      <c r="A31" s="3" t="s">
        <v>340</v>
      </c>
    </row>
    <row r="32" spans="1:4">
      <c r="A32" s="4" t="s">
        <v>338</v>
      </c>
      <c r="B32" s="6" t="n">
        <v>175</v>
      </c>
      <c r="D32" s="6" t="n">
        <v>267</v>
      </c>
    </row>
    <row r="33" spans="1:4">
      <c r="A33" s="3" t="s">
        <v>341</v>
      </c>
    </row>
    <row r="34" spans="1:4">
      <c r="A34" s="4" t="s">
        <v>336</v>
      </c>
      <c r="B34" s="6" t="n">
        <v>3294</v>
      </c>
      <c r="C34" s="6" t="n">
        <v>1053</v>
      </c>
    </row>
    <row r="35" spans="1:4">
      <c r="A35" s="4" t="s">
        <v>337</v>
      </c>
      <c r="B35" s="6" t="n">
        <v>1157</v>
      </c>
      <c r="C35" s="6" t="n">
        <v>3243</v>
      </c>
    </row>
    <row r="36" spans="1:4">
      <c r="A36" s="4" t="s">
        <v>291</v>
      </c>
    </row>
    <row r="37" spans="1:4">
      <c r="A37" s="3" t="s">
        <v>335</v>
      </c>
    </row>
    <row r="38" spans="1:4">
      <c r="A38" s="4" t="s">
        <v>336</v>
      </c>
      <c r="B38" s="6" t="n">
        <v>103</v>
      </c>
      <c r="D38" s="6" t="n">
        <v>278</v>
      </c>
    </row>
    <row r="39" spans="1:4">
      <c r="A39" s="4" t="s">
        <v>337</v>
      </c>
      <c r="B39" s="6" t="n">
        <v>2353</v>
      </c>
      <c r="D39" s="6" t="n">
        <v>2348</v>
      </c>
    </row>
    <row r="40" spans="1:4">
      <c r="A40" s="3" t="s">
        <v>339</v>
      </c>
    </row>
    <row r="41" spans="1:4">
      <c r="A41" s="4" t="s">
        <v>336</v>
      </c>
      <c r="B41" s="6" t="n">
        <v>103</v>
      </c>
      <c r="D41" s="6" t="n">
        <v>175</v>
      </c>
    </row>
    <row r="42" spans="1:4">
      <c r="A42" s="4" t="s">
        <v>337</v>
      </c>
      <c r="B42" s="6" t="n">
        <v>2614</v>
      </c>
      <c r="D42" s="6" t="n">
        <v>2723</v>
      </c>
    </row>
    <row r="43" spans="1:4">
      <c r="A43" s="3" t="s">
        <v>340</v>
      </c>
    </row>
    <row r="44" spans="1:4">
      <c r="A44" s="4" t="s">
        <v>338</v>
      </c>
      <c r="B44" s="6" t="n">
        <v>5</v>
      </c>
      <c r="D44" s="7" t="n">
        <v>80</v>
      </c>
    </row>
    <row r="45" spans="1:4">
      <c r="A45" s="3" t="s">
        <v>341</v>
      </c>
    </row>
    <row r="46" spans="1:4">
      <c r="A46" s="4" t="s">
        <v>336</v>
      </c>
      <c r="B46" s="6" t="n">
        <v>103</v>
      </c>
    </row>
    <row r="47" spans="1:4">
      <c r="A47" s="4" t="s">
        <v>337</v>
      </c>
      <c r="B47" s="7" t="n">
        <v>2438</v>
      </c>
      <c r="C47" s="7" t="n">
        <v>25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s>
  <sheetData>
    <row r="1" spans="1:4">
      <c r="A1" s="1" t="s">
        <v>342</v>
      </c>
      <c r="B1" s="2" t="s">
        <v>1</v>
      </c>
    </row>
    <row r="2" spans="1:4">
      <c r="B2" s="2" t="s">
        <v>343</v>
      </c>
      <c r="C2" s="2" t="s">
        <v>344</v>
      </c>
      <c r="D2" s="2" t="s">
        <v>345</v>
      </c>
    </row>
    <row r="3" spans="1:4">
      <c r="A3" s="3" t="s">
        <v>346</v>
      </c>
    </row>
    <row r="4" spans="1:4">
      <c r="A4" s="4" t="s">
        <v>347</v>
      </c>
      <c r="B4" s="7" t="n">
        <v>632</v>
      </c>
      <c r="D4" s="7" t="n">
        <v>636</v>
      </c>
    </row>
    <row r="5" spans="1:4">
      <c r="A5" s="4" t="s">
        <v>348</v>
      </c>
      <c r="B5" s="6" t="n">
        <v>4</v>
      </c>
      <c r="D5" s="6" t="n">
        <v>4</v>
      </c>
    </row>
    <row r="6" spans="1:4">
      <c r="A6" s="4" t="s">
        <v>349</v>
      </c>
      <c r="B6" s="7" t="n">
        <v>4528</v>
      </c>
      <c r="D6" s="7" t="n">
        <v>4694</v>
      </c>
    </row>
    <row r="7" spans="1:4">
      <c r="A7" s="4" t="s">
        <v>348</v>
      </c>
      <c r="B7" s="6" t="n">
        <v>6</v>
      </c>
      <c r="D7" s="6" t="n">
        <v>6</v>
      </c>
    </row>
    <row r="8" spans="1:4">
      <c r="A8" s="4" t="s">
        <v>249</v>
      </c>
      <c r="B8" s="7" t="n">
        <v>5160</v>
      </c>
      <c r="D8" s="7" t="n">
        <v>5330</v>
      </c>
    </row>
    <row r="9" spans="1:4">
      <c r="A9" s="4" t="s">
        <v>350</v>
      </c>
      <c r="B9" s="6" t="n">
        <v>0</v>
      </c>
      <c r="C9" s="6" t="n">
        <v>0</v>
      </c>
    </row>
    <row r="10" spans="1:4">
      <c r="A10" s="4" t="s">
        <v>351</v>
      </c>
      <c r="B10" s="6" t="n">
        <v>0</v>
      </c>
      <c r="C10" s="6" t="n">
        <v>0</v>
      </c>
    </row>
    <row r="11" spans="1:4">
      <c r="A11" s="3" t="s">
        <v>352</v>
      </c>
    </row>
    <row r="12" spans="1:4">
      <c r="A12" s="4" t="s">
        <v>353</v>
      </c>
      <c r="B12" s="7" t="n">
        <v>0</v>
      </c>
      <c r="D12" s="6" t="n">
        <v>0</v>
      </c>
    </row>
    <row r="13" spans="1:4">
      <c r="A13" s="4" t="s">
        <v>354</v>
      </c>
      <c r="B13" s="6" t="n">
        <v>2100</v>
      </c>
      <c r="D13" s="6" t="n">
        <v>2100</v>
      </c>
    </row>
    <row r="14" spans="1:4">
      <c r="A14" s="4" t="s">
        <v>289</v>
      </c>
    </row>
    <row r="15" spans="1:4">
      <c r="A15" s="3" t="s">
        <v>346</v>
      </c>
    </row>
    <row r="16" spans="1:4">
      <c r="A16" s="4" t="s">
        <v>347</v>
      </c>
      <c r="B16" s="7" t="n">
        <v>529</v>
      </c>
      <c r="D16" s="7" t="n">
        <v>532</v>
      </c>
    </row>
    <row r="17" spans="1:4">
      <c r="A17" s="4" t="s">
        <v>348</v>
      </c>
      <c r="B17" s="6" t="n">
        <v>2</v>
      </c>
      <c r="D17" s="6" t="n">
        <v>2</v>
      </c>
    </row>
    <row r="18" spans="1:4">
      <c r="A18" s="4" t="s">
        <v>349</v>
      </c>
      <c r="B18" s="7" t="n">
        <v>3325</v>
      </c>
      <c r="D18" s="7" t="n">
        <v>3468</v>
      </c>
    </row>
    <row r="19" spans="1:4">
      <c r="A19" s="4" t="s">
        <v>348</v>
      </c>
      <c r="B19" s="6" t="n">
        <v>4</v>
      </c>
      <c r="D19" s="6" t="n">
        <v>4</v>
      </c>
    </row>
    <row r="20" spans="1:4">
      <c r="A20" s="4" t="s">
        <v>249</v>
      </c>
      <c r="B20" s="7" t="n">
        <v>3854</v>
      </c>
      <c r="D20" s="7" t="n">
        <v>4000</v>
      </c>
    </row>
    <row r="21" spans="1:4">
      <c r="A21" s="4" t="s">
        <v>288</v>
      </c>
    </row>
    <row r="22" spans="1:4">
      <c r="A22" s="3" t="s">
        <v>346</v>
      </c>
    </row>
    <row r="23" spans="1:4">
      <c r="A23" s="4" t="s">
        <v>349</v>
      </c>
      <c r="B23" s="7" t="n">
        <v>356</v>
      </c>
      <c r="D23" s="7" t="n">
        <v>367</v>
      </c>
    </row>
    <row r="24" spans="1:4">
      <c r="A24" s="4" t="s">
        <v>348</v>
      </c>
      <c r="B24" s="6" t="n">
        <v>1</v>
      </c>
      <c r="D24" s="6" t="n">
        <v>1</v>
      </c>
    </row>
    <row r="25" spans="1:4">
      <c r="A25" s="4" t="s">
        <v>249</v>
      </c>
      <c r="B25" s="7" t="n">
        <v>356</v>
      </c>
      <c r="D25" s="7" t="n">
        <v>367</v>
      </c>
    </row>
    <row r="26" spans="1:4">
      <c r="A26" s="4" t="s">
        <v>291</v>
      </c>
    </row>
    <row r="27" spans="1:4">
      <c r="A27" s="3" t="s">
        <v>346</v>
      </c>
    </row>
    <row r="28" spans="1:4">
      <c r="A28" s="4" t="s">
        <v>347</v>
      </c>
      <c r="B28" s="7" t="n">
        <v>103</v>
      </c>
      <c r="D28" s="7" t="n">
        <v>104</v>
      </c>
    </row>
    <row r="29" spans="1:4">
      <c r="A29" s="4" t="s">
        <v>348</v>
      </c>
      <c r="B29" s="6" t="n">
        <v>2</v>
      </c>
      <c r="D29" s="6" t="n">
        <v>2</v>
      </c>
    </row>
    <row r="30" spans="1:4">
      <c r="A30" s="4" t="s">
        <v>349</v>
      </c>
      <c r="B30" s="7" t="n">
        <v>847</v>
      </c>
      <c r="D30" s="7" t="n">
        <v>859</v>
      </c>
    </row>
    <row r="31" spans="1:4">
      <c r="A31" s="4" t="s">
        <v>348</v>
      </c>
      <c r="B31" s="6" t="n">
        <v>1</v>
      </c>
      <c r="D31" s="6" t="n">
        <v>1</v>
      </c>
    </row>
    <row r="32" spans="1:4">
      <c r="A32" s="4" t="s">
        <v>249</v>
      </c>
      <c r="B32" s="7" t="n">
        <v>950</v>
      </c>
      <c r="D32" s="7" t="n">
        <v>9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753</v>
      </c>
      <c r="C4" s="7" t="n">
        <v>7569</v>
      </c>
    </row>
    <row r="5" spans="1:3">
      <c r="A5" s="4" t="s">
        <v>70</v>
      </c>
      <c r="B5" s="6" t="n">
        <v>218</v>
      </c>
      <c r="C5" s="6" t="n">
        <v>229</v>
      </c>
    </row>
    <row r="6" spans="1:3">
      <c r="A6" s="4" t="s">
        <v>71</v>
      </c>
      <c r="B6" s="6" t="n">
        <v>91</v>
      </c>
      <c r="C6" s="6" t="n">
        <v>25</v>
      </c>
    </row>
    <row r="7" spans="1:3">
      <c r="A7" s="4" t="s">
        <v>72</v>
      </c>
      <c r="B7" s="6" t="n">
        <v>8062</v>
      </c>
      <c r="C7" s="6" t="n">
        <v>7823</v>
      </c>
    </row>
    <row r="8" spans="1:3">
      <c r="A8" s="3" t="s">
        <v>73</v>
      </c>
    </row>
    <row r="9" spans="1:3">
      <c r="A9" s="4" t="s">
        <v>74</v>
      </c>
      <c r="B9" s="6" t="n">
        <v>1384</v>
      </c>
      <c r="C9" s="6" t="n">
        <v>1525</v>
      </c>
    </row>
    <row r="10" spans="1:3">
      <c r="A10" s="4" t="s">
        <v>75</v>
      </c>
      <c r="B10" s="6" t="n">
        <v>351</v>
      </c>
      <c r="C10" s="6" t="n">
        <v>297</v>
      </c>
    </row>
    <row r="11" spans="1:3">
      <c r="A11" s="4" t="s">
        <v>50</v>
      </c>
      <c r="B11" s="6" t="n">
        <v>101</v>
      </c>
      <c r="C11" s="6" t="n">
        <v>126</v>
      </c>
    </row>
    <row r="12" spans="1:3">
      <c r="A12" s="4" t="s">
        <v>76</v>
      </c>
      <c r="B12" s="6" t="n">
        <v>1836</v>
      </c>
      <c r="C12" s="6" t="n">
        <v>1948</v>
      </c>
    </row>
    <row r="13" spans="1:3">
      <c r="A13" s="4" t="s">
        <v>77</v>
      </c>
      <c r="B13" s="6" t="n">
        <v>6226</v>
      </c>
      <c r="C13" s="6" t="n">
        <v>5875</v>
      </c>
    </row>
    <row r="14" spans="1:3">
      <c r="A14" s="4" t="s">
        <v>78</v>
      </c>
      <c r="B14" s="6" t="n">
        <v>300</v>
      </c>
      <c r="C14" s="6" t="n">
        <v>370</v>
      </c>
    </row>
    <row r="15" spans="1:3">
      <c r="A15" s="4" t="s">
        <v>79</v>
      </c>
      <c r="B15" s="6" t="n">
        <v>5926</v>
      </c>
      <c r="C15" s="6" t="n">
        <v>5505</v>
      </c>
    </row>
    <row r="16" spans="1:3">
      <c r="A16" s="3" t="s">
        <v>80</v>
      </c>
    </row>
    <row r="17" spans="1:3">
      <c r="A17" s="4" t="s">
        <v>81</v>
      </c>
      <c r="B17" s="6" t="n">
        <v>84</v>
      </c>
      <c r="C17" s="6" t="n">
        <v>48</v>
      </c>
    </row>
    <row r="18" spans="1:3">
      <c r="A18" s="4" t="s">
        <v>82</v>
      </c>
      <c r="C18" s="6" t="n">
        <v>-5</v>
      </c>
    </row>
    <row r="19" spans="1:3">
      <c r="A19" s="4" t="s">
        <v>83</v>
      </c>
      <c r="B19" s="6" t="n">
        <v>84</v>
      </c>
      <c r="C19" s="6" t="n">
        <v>43</v>
      </c>
    </row>
    <row r="20" spans="1:3">
      <c r="A20" s="3" t="s">
        <v>84</v>
      </c>
    </row>
    <row r="21" spans="1:3">
      <c r="A21" s="4" t="s">
        <v>85</v>
      </c>
      <c r="B21" s="6" t="n">
        <v>1992</v>
      </c>
      <c r="C21" s="6" t="n">
        <v>1812</v>
      </c>
    </row>
    <row r="22" spans="1:3">
      <c r="A22" s="4" t="s">
        <v>86</v>
      </c>
      <c r="B22" s="6" t="n">
        <v>701</v>
      </c>
      <c r="C22" s="6" t="n">
        <v>740</v>
      </c>
    </row>
    <row r="23" spans="1:3">
      <c r="A23" s="4" t="s">
        <v>87</v>
      </c>
      <c r="B23" s="6" t="n">
        <v>283</v>
      </c>
      <c r="C23" s="6" t="n">
        <v>235</v>
      </c>
    </row>
    <row r="24" spans="1:3">
      <c r="A24" s="4" t="s">
        <v>88</v>
      </c>
      <c r="B24" s="6" t="n">
        <v>269</v>
      </c>
      <c r="C24" s="6" t="n">
        <v>120</v>
      </c>
    </row>
    <row r="25" spans="1:3">
      <c r="A25" s="4" t="s">
        <v>89</v>
      </c>
      <c r="B25" s="6" t="n">
        <v>251</v>
      </c>
      <c r="C25" s="6" t="n">
        <v>166</v>
      </c>
    </row>
    <row r="26" spans="1:3">
      <c r="A26" s="4" t="s">
        <v>90</v>
      </c>
      <c r="B26" s="6" t="n">
        <v>36</v>
      </c>
      <c r="C26" s="6" t="n">
        <v>135</v>
      </c>
    </row>
    <row r="27" spans="1:3">
      <c r="A27" s="4" t="s">
        <v>91</v>
      </c>
      <c r="B27" s="6" t="n">
        <v>3</v>
      </c>
      <c r="C27" s="6" t="n">
        <v>168</v>
      </c>
    </row>
    <row r="28" spans="1:3">
      <c r="A28" s="4" t="s">
        <v>92</v>
      </c>
      <c r="B28" s="6" t="n">
        <v>456</v>
      </c>
      <c r="C28" s="6" t="n">
        <v>452</v>
      </c>
    </row>
    <row r="29" spans="1:3">
      <c r="A29" s="4" t="s">
        <v>93</v>
      </c>
      <c r="B29" s="6" t="n">
        <v>3991</v>
      </c>
      <c r="C29" s="6" t="n">
        <v>3828</v>
      </c>
    </row>
    <row r="30" spans="1:3">
      <c r="A30" s="4" t="s">
        <v>94</v>
      </c>
      <c r="B30" s="6" t="n">
        <v>2019</v>
      </c>
      <c r="C30" s="6" t="n">
        <v>1720</v>
      </c>
    </row>
    <row r="31" spans="1:3">
      <c r="A31" s="4" t="s">
        <v>95</v>
      </c>
      <c r="B31" s="6" t="n">
        <v>727</v>
      </c>
      <c r="C31" s="6" t="n">
        <v>596</v>
      </c>
    </row>
    <row r="32" spans="1:3">
      <c r="A32" s="4" t="s">
        <v>96</v>
      </c>
      <c r="B32" s="7" t="n">
        <v>1292</v>
      </c>
      <c r="C32" s="7" t="n">
        <v>1124</v>
      </c>
    </row>
    <row r="33" spans="1:3">
      <c r="A33" s="3" t="s">
        <v>97</v>
      </c>
    </row>
    <row r="34" spans="1:3">
      <c r="A34" s="4" t="s">
        <v>98</v>
      </c>
      <c r="B34" s="8" t="n">
        <v>0.21</v>
      </c>
      <c r="C34" s="8" t="n">
        <v>0.2</v>
      </c>
    </row>
    <row r="35" spans="1:3">
      <c r="A35" s="4" t="s">
        <v>99</v>
      </c>
      <c r="B35" s="8" t="n">
        <v>0.21</v>
      </c>
      <c r="C35"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355</v>
      </c>
      <c r="B1" s="2" t="s">
        <v>1</v>
      </c>
    </row>
    <row r="2" spans="1:2">
      <c r="B2" s="2" t="s">
        <v>356</v>
      </c>
    </row>
    <row r="3" spans="1:2">
      <c r="A3" s="3" t="s">
        <v>155</v>
      </c>
    </row>
    <row r="4" spans="1:2">
      <c r="A4" s="4" t="s">
        <v>357</v>
      </c>
      <c r="B4" s="4" t="s">
        <v>358</v>
      </c>
    </row>
    <row r="5" spans="1:2">
      <c r="A5" s="4" t="s">
        <v>359</v>
      </c>
      <c r="B5" s="9" t="n">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s="1" t="s">
        <v>360</v>
      </c>
      <c r="B1" s="2" t="s">
        <v>1</v>
      </c>
      <c r="C1" s="2" t="s">
        <v>260</v>
      </c>
    </row>
    <row r="2" spans="1:3">
      <c r="B2" s="2" t="s">
        <v>2</v>
      </c>
      <c r="C2" s="2" t="s">
        <v>25</v>
      </c>
    </row>
    <row r="3" spans="1:3">
      <c r="A3" s="3" t="s">
        <v>157</v>
      </c>
    </row>
    <row r="4" spans="1:3">
      <c r="A4" s="4" t="s">
        <v>361</v>
      </c>
      <c r="B4" s="7" t="n">
        <v>0</v>
      </c>
      <c r="C4" s="7" t="n">
        <v>0</v>
      </c>
    </row>
    <row r="5" spans="1:3">
      <c r="A5" s="4" t="s">
        <v>362</v>
      </c>
    </row>
    <row r="6" spans="1:3">
      <c r="A6" s="3" t="s">
        <v>157</v>
      </c>
    </row>
    <row r="7" spans="1:3">
      <c r="A7" s="4" t="s">
        <v>363</v>
      </c>
      <c r="B7" s="7" t="n">
        <v>24908</v>
      </c>
      <c r="C7" s="7" t="n">
        <v>26529</v>
      </c>
    </row>
    <row r="8" spans="1:3">
      <c r="A8" s="4" t="s">
        <v>364</v>
      </c>
      <c r="B8" s="4" t="s">
        <v>365</v>
      </c>
      <c r="C8" s="4" t="s">
        <v>365</v>
      </c>
    </row>
    <row r="9" spans="1:3">
      <c r="A9" s="4" t="s">
        <v>366</v>
      </c>
    </row>
    <row r="10" spans="1:3">
      <c r="A10" s="3" t="s">
        <v>157</v>
      </c>
    </row>
    <row r="11" spans="1:3">
      <c r="A11" s="4" t="s">
        <v>363</v>
      </c>
      <c r="B11" s="7" t="n">
        <v>3375</v>
      </c>
      <c r="C11" s="7" t="n">
        <v>3621</v>
      </c>
    </row>
    <row r="12" spans="1:3">
      <c r="A12" s="4" t="s">
        <v>364</v>
      </c>
      <c r="B12" s="4" t="s">
        <v>367</v>
      </c>
      <c r="C12" s="4" t="s">
        <v>367</v>
      </c>
    </row>
    <row r="13" spans="1:3">
      <c r="A13" s="4" t="s">
        <v>368</v>
      </c>
      <c r="B13" s="4" t="s">
        <v>369</v>
      </c>
      <c r="C13" s="4" t="s">
        <v>369</v>
      </c>
    </row>
    <row r="14" spans="1:3">
      <c r="A14" s="4" t="s">
        <v>370</v>
      </c>
    </row>
    <row r="15" spans="1:3">
      <c r="A15" s="3" t="s">
        <v>157</v>
      </c>
    </row>
    <row r="16" spans="1:3">
      <c r="A16" s="4" t="s">
        <v>363</v>
      </c>
      <c r="B16" s="7" t="n">
        <v>5186</v>
      </c>
      <c r="C16" s="7" t="n">
        <v>5555</v>
      </c>
    </row>
    <row r="17" spans="1:3">
      <c r="A17" s="4" t="s">
        <v>364</v>
      </c>
      <c r="B17" s="4" t="s">
        <v>371</v>
      </c>
      <c r="C17" s="4" t="s">
        <v>371</v>
      </c>
    </row>
    <row r="18" spans="1:3">
      <c r="A18" s="4" t="s">
        <v>368</v>
      </c>
      <c r="B18" s="4" t="s">
        <v>369</v>
      </c>
      <c r="C18" s="4" t="s">
        <v>369</v>
      </c>
    </row>
    <row r="19" spans="1:3">
      <c r="A19" s="4" t="s">
        <v>372</v>
      </c>
    </row>
    <row r="20" spans="1:3">
      <c r="A20" s="3" t="s">
        <v>157</v>
      </c>
    </row>
    <row r="21" spans="1:3">
      <c r="A21" s="4" t="s">
        <v>363</v>
      </c>
      <c r="B21" s="7" t="n">
        <v>4955</v>
      </c>
      <c r="C21" s="7" t="n">
        <v>5299</v>
      </c>
    </row>
    <row r="22" spans="1:3">
      <c r="A22" s="4" t="s">
        <v>364</v>
      </c>
      <c r="B22" s="4" t="s">
        <v>371</v>
      </c>
      <c r="C22" s="4" t="s">
        <v>371</v>
      </c>
    </row>
    <row r="23" spans="1:3">
      <c r="A23" s="4" t="s">
        <v>368</v>
      </c>
      <c r="B23" s="4" t="s">
        <v>369</v>
      </c>
      <c r="C23" s="4" t="s">
        <v>369</v>
      </c>
    </row>
    <row r="24" spans="1:3">
      <c r="A24" s="4" t="s">
        <v>373</v>
      </c>
    </row>
    <row r="25" spans="1:3">
      <c r="A25" s="3" t="s">
        <v>157</v>
      </c>
    </row>
    <row r="26" spans="1:3">
      <c r="A26" s="4" t="s">
        <v>363</v>
      </c>
      <c r="B26" s="7" t="n">
        <v>3987</v>
      </c>
      <c r="C26" s="7" t="n">
        <v>4158</v>
      </c>
    </row>
    <row r="27" spans="1:3">
      <c r="A27" s="4" t="s">
        <v>364</v>
      </c>
      <c r="B27" s="4" t="s">
        <v>374</v>
      </c>
      <c r="C27" s="4" t="s">
        <v>374</v>
      </c>
    </row>
    <row r="28" spans="1:3">
      <c r="A28" s="4" t="s">
        <v>368</v>
      </c>
      <c r="B28" s="4" t="s">
        <v>375</v>
      </c>
      <c r="C28" s="4" t="s">
        <v>375</v>
      </c>
    </row>
    <row r="29" spans="1:3">
      <c r="A29" s="4" t="s">
        <v>376</v>
      </c>
    </row>
    <row r="30" spans="1:3">
      <c r="A30" s="3" t="s">
        <v>157</v>
      </c>
    </row>
    <row r="31" spans="1:3">
      <c r="A31" s="4" t="s">
        <v>363</v>
      </c>
      <c r="B31" s="7" t="n">
        <v>7405</v>
      </c>
      <c r="C31" s="7" t="n">
        <v>7896</v>
      </c>
    </row>
    <row r="32" spans="1:3">
      <c r="A32" s="4" t="s">
        <v>364</v>
      </c>
      <c r="B32" s="4" t="s">
        <v>377</v>
      </c>
      <c r="C32" s="4" t="s">
        <v>377</v>
      </c>
    </row>
    <row r="33" spans="1:3">
      <c r="A33" s="4" t="s">
        <v>368</v>
      </c>
      <c r="B33" s="4" t="s">
        <v>369</v>
      </c>
      <c r="C33" s="4" t="s">
        <v>369</v>
      </c>
    </row>
    <row r="34" spans="1:3">
      <c r="A34" s="4" t="s">
        <v>378</v>
      </c>
    </row>
    <row r="35" spans="1:3">
      <c r="A35" s="3" t="s">
        <v>157</v>
      </c>
    </row>
    <row r="36" spans="1:3">
      <c r="A36" s="4" t="s">
        <v>379</v>
      </c>
      <c r="B36" s="7" t="n">
        <v>16000</v>
      </c>
    </row>
    <row r="37" spans="1:3">
      <c r="A37" s="4" t="s">
        <v>380</v>
      </c>
    </row>
    <row r="38" spans="1:3">
      <c r="A38" s="3" t="s">
        <v>157</v>
      </c>
    </row>
    <row r="39" spans="1:3">
      <c r="A39" s="4" t="s">
        <v>379</v>
      </c>
      <c r="B39" s="6" t="n">
        <v>12000</v>
      </c>
    </row>
    <row r="40" spans="1:3">
      <c r="A40" s="4" t="s">
        <v>381</v>
      </c>
    </row>
    <row r="41" spans="1:3">
      <c r="A41" s="3" t="s">
        <v>157</v>
      </c>
    </row>
    <row r="42" spans="1:3">
      <c r="A42" s="4" t="s">
        <v>379</v>
      </c>
      <c r="B42" s="7" t="n">
        <v>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25</v>
      </c>
    </row>
    <row r="2" spans="1:3">
      <c r="A2" s="3" t="s">
        <v>383</v>
      </c>
    </row>
    <row r="3" spans="1:3">
      <c r="A3" s="4" t="s">
        <v>32</v>
      </c>
      <c r="B3" s="7" t="n">
        <v>61080</v>
      </c>
      <c r="C3" s="7" t="n">
        <v>64750</v>
      </c>
    </row>
    <row r="4" spans="1:3">
      <c r="A4" s="4" t="s">
        <v>384</v>
      </c>
    </row>
    <row r="5" spans="1:3">
      <c r="A5" s="3" t="s">
        <v>383</v>
      </c>
    </row>
    <row r="6" spans="1:3">
      <c r="A6" s="4" t="s">
        <v>32</v>
      </c>
      <c r="B6" s="6" t="n">
        <v>61080</v>
      </c>
      <c r="C6" s="6" t="n">
        <v>64750</v>
      </c>
    </row>
    <row r="7" spans="1:3">
      <c r="A7" s="4" t="s">
        <v>255</v>
      </c>
    </row>
    <row r="8" spans="1:3">
      <c r="A8" s="3" t="s">
        <v>383</v>
      </c>
    </row>
    <row r="9" spans="1:3">
      <c r="A9" s="4" t="s">
        <v>32</v>
      </c>
      <c r="B9" s="6" t="n">
        <v>61080</v>
      </c>
      <c r="C9" s="6" t="n">
        <v>64750</v>
      </c>
    </row>
    <row r="10" spans="1:3">
      <c r="A10" s="4" t="s">
        <v>385</v>
      </c>
    </row>
    <row r="11" spans="1:3">
      <c r="A11" s="3" t="s">
        <v>383</v>
      </c>
    </row>
    <row r="12" spans="1:3">
      <c r="A12" s="4" t="s">
        <v>32</v>
      </c>
      <c r="B12" s="6" t="n">
        <v>61080</v>
      </c>
      <c r="C12" s="6" t="n">
        <v>64750</v>
      </c>
    </row>
    <row r="13" spans="1:3">
      <c r="A13" s="4" t="s">
        <v>386</v>
      </c>
    </row>
    <row r="14" spans="1:3">
      <c r="A14" s="3" t="s">
        <v>383</v>
      </c>
    </row>
    <row r="15" spans="1:3">
      <c r="A15" s="4" t="s">
        <v>32</v>
      </c>
      <c r="B15" s="6" t="n">
        <v>6436</v>
      </c>
      <c r="C15" s="6" t="n">
        <v>6353</v>
      </c>
    </row>
    <row r="16" spans="1:3">
      <c r="A16" s="4" t="s">
        <v>387</v>
      </c>
    </row>
    <row r="17" spans="1:3">
      <c r="A17" s="3" t="s">
        <v>383</v>
      </c>
    </row>
    <row r="18" spans="1:3">
      <c r="A18" s="4" t="s">
        <v>32</v>
      </c>
      <c r="B18" s="6" t="n">
        <v>54644</v>
      </c>
      <c r="C18" s="6" t="n">
        <v>58397</v>
      </c>
    </row>
    <row r="19" spans="1:3">
      <c r="A19" s="4" t="s">
        <v>388</v>
      </c>
    </row>
    <row r="20" spans="1:3">
      <c r="A20" s="3" t="s">
        <v>383</v>
      </c>
    </row>
    <row r="21" spans="1:3">
      <c r="A21" s="4" t="s">
        <v>32</v>
      </c>
      <c r="B21" s="6" t="n">
        <v>61080</v>
      </c>
      <c r="C21" s="6" t="n">
        <v>64750</v>
      </c>
    </row>
    <row r="22" spans="1:3">
      <c r="A22" s="4" t="s">
        <v>389</v>
      </c>
    </row>
    <row r="23" spans="1:3">
      <c r="A23" s="3" t="s">
        <v>383</v>
      </c>
    </row>
    <row r="24" spans="1:3">
      <c r="A24" s="4" t="s">
        <v>32</v>
      </c>
      <c r="B24" s="6" t="n">
        <v>6436</v>
      </c>
      <c r="C24" s="6" t="n">
        <v>6353</v>
      </c>
    </row>
    <row r="25" spans="1:3">
      <c r="A25" s="4" t="s">
        <v>390</v>
      </c>
    </row>
    <row r="26" spans="1:3">
      <c r="A26" s="3" t="s">
        <v>383</v>
      </c>
    </row>
    <row r="27" spans="1:3">
      <c r="A27" s="4" t="s">
        <v>32</v>
      </c>
      <c r="B27" s="6" t="n">
        <v>54644</v>
      </c>
      <c r="C27" s="6" t="n">
        <v>58397</v>
      </c>
    </row>
    <row r="28" spans="1:3">
      <c r="A28" s="4" t="s">
        <v>391</v>
      </c>
    </row>
    <row r="29" spans="1:3">
      <c r="A29" s="3" t="s">
        <v>383</v>
      </c>
    </row>
    <row r="30" spans="1:3">
      <c r="A30" s="4" t="s">
        <v>392</v>
      </c>
      <c r="B30" s="6" t="n">
        <v>3453</v>
      </c>
      <c r="C30" s="6" t="n">
        <v>258</v>
      </c>
    </row>
    <row r="31" spans="1:3">
      <c r="A31" s="4" t="s">
        <v>393</v>
      </c>
    </row>
    <row r="32" spans="1:3">
      <c r="A32" s="3" t="s">
        <v>383</v>
      </c>
    </row>
    <row r="33" spans="1:3">
      <c r="A33" s="4" t="s">
        <v>392</v>
      </c>
      <c r="B33" s="7" t="n">
        <v>3453</v>
      </c>
      <c r="C33" s="7" t="n">
        <v>2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4</v>
      </c>
      <c r="B1" s="2" t="s">
        <v>1</v>
      </c>
      <c r="C1" s="2" t="s">
        <v>260</v>
      </c>
    </row>
    <row r="2" spans="1:3">
      <c r="B2" s="2" t="s">
        <v>2</v>
      </c>
      <c r="C2" s="2" t="s">
        <v>25</v>
      </c>
    </row>
    <row r="3" spans="1:3">
      <c r="A3" s="3" t="s">
        <v>395</v>
      </c>
    </row>
    <row r="4" spans="1:3">
      <c r="A4" s="4" t="s">
        <v>392</v>
      </c>
      <c r="B4" s="7" t="n">
        <v>3453</v>
      </c>
      <c r="C4" s="7" t="n">
        <v>258</v>
      </c>
    </row>
    <row r="5" spans="1:3">
      <c r="A5" s="4" t="s">
        <v>396</v>
      </c>
    </row>
    <row r="6" spans="1:3">
      <c r="A6" s="3" t="s">
        <v>395</v>
      </c>
    </row>
    <row r="7" spans="1:3">
      <c r="A7" s="4" t="s">
        <v>397</v>
      </c>
      <c r="B7" s="4" t="s">
        <v>398</v>
      </c>
      <c r="C7" s="4" t="s">
        <v>398</v>
      </c>
    </row>
    <row r="8" spans="1:3">
      <c r="A8" s="4" t="s">
        <v>399</v>
      </c>
      <c r="B8" s="4" t="s">
        <v>398</v>
      </c>
      <c r="C8" s="4" t="s">
        <v>398</v>
      </c>
    </row>
    <row r="9" spans="1:3">
      <c r="A9" s="4" t="s">
        <v>400</v>
      </c>
    </row>
    <row r="10" spans="1:3">
      <c r="A10" s="3" t="s">
        <v>395</v>
      </c>
    </row>
    <row r="11" spans="1:3">
      <c r="A11" s="4" t="s">
        <v>397</v>
      </c>
      <c r="B11" s="4" t="s">
        <v>401</v>
      </c>
      <c r="C11" s="4" t="s">
        <v>402</v>
      </c>
    </row>
    <row r="12" spans="1:3">
      <c r="A12" s="4" t="s">
        <v>399</v>
      </c>
      <c r="B12" s="4" t="s">
        <v>403</v>
      </c>
      <c r="C12" s="4" t="s">
        <v>404</v>
      </c>
    </row>
    <row r="13" spans="1:3">
      <c r="A13" s="4" t="s">
        <v>405</v>
      </c>
    </row>
    <row r="14" spans="1:3">
      <c r="A14" s="3" t="s">
        <v>395</v>
      </c>
    </row>
    <row r="15" spans="1:3">
      <c r="A15" s="4" t="s">
        <v>397</v>
      </c>
      <c r="B15" s="4" t="s">
        <v>406</v>
      </c>
      <c r="C15" s="4" t="s">
        <v>407</v>
      </c>
    </row>
    <row r="16" spans="1:3">
      <c r="A16" s="4" t="s">
        <v>399</v>
      </c>
      <c r="B16" s="4" t="s">
        <v>408</v>
      </c>
      <c r="C16"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5</v>
      </c>
    </row>
    <row r="2" spans="1:3">
      <c r="A2" s="3" t="s">
        <v>411</v>
      </c>
    </row>
    <row r="3" spans="1:3">
      <c r="A3" s="4" t="s">
        <v>31</v>
      </c>
      <c r="B3" s="7" t="n">
        <v>1000</v>
      </c>
      <c r="C3" s="7" t="n">
        <v>1000</v>
      </c>
    </row>
    <row r="4" spans="1:3">
      <c r="A4" s="4" t="s">
        <v>32</v>
      </c>
      <c r="B4" s="6" t="n">
        <v>61080</v>
      </c>
      <c r="C4" s="6" t="n">
        <v>64750</v>
      </c>
    </row>
    <row r="5" spans="1:3">
      <c r="A5" s="4" t="s">
        <v>61</v>
      </c>
      <c r="B5" s="6" t="n">
        <v>5396</v>
      </c>
      <c r="C5" s="6" t="n">
        <v>5829</v>
      </c>
    </row>
    <row r="6" spans="1:3">
      <c r="A6" s="4" t="s">
        <v>34</v>
      </c>
      <c r="B6" s="6" t="n">
        <v>1947</v>
      </c>
      <c r="C6" s="6" t="n">
        <v>2020</v>
      </c>
    </row>
    <row r="7" spans="1:3">
      <c r="A7" s="4" t="s">
        <v>40</v>
      </c>
      <c r="B7" s="6" t="n">
        <v>2425</v>
      </c>
      <c r="C7" s="6" t="n">
        <v>2305</v>
      </c>
    </row>
    <row r="8" spans="1:3">
      <c r="A8" s="4" t="s">
        <v>412</v>
      </c>
    </row>
    <row r="9" spans="1:3">
      <c r="A9" s="3" t="s">
        <v>411</v>
      </c>
    </row>
    <row r="10" spans="1:3">
      <c r="A10" s="4" t="s">
        <v>413</v>
      </c>
      <c r="B10" s="6" t="n">
        <v>61532</v>
      </c>
      <c r="C10" s="6" t="n">
        <v>74189</v>
      </c>
    </row>
    <row r="11" spans="1:3">
      <c r="A11" s="3" t="s">
        <v>414</v>
      </c>
    </row>
    <row r="12" spans="1:3">
      <c r="A12" s="4" t="s">
        <v>44</v>
      </c>
      <c r="B12" s="6" t="n">
        <v>365683</v>
      </c>
      <c r="C12" s="6" t="n">
        <v>350375</v>
      </c>
    </row>
    <row r="13" spans="1:3">
      <c r="A13" s="4" t="s">
        <v>384</v>
      </c>
    </row>
    <row r="14" spans="1:3">
      <c r="A14" s="3" t="s">
        <v>411</v>
      </c>
    </row>
    <row r="15" spans="1:3">
      <c r="A15" s="4" t="s">
        <v>31</v>
      </c>
      <c r="B15" s="6" t="n">
        <v>1000</v>
      </c>
      <c r="C15" s="6" t="n">
        <v>1000</v>
      </c>
    </row>
    <row r="16" spans="1:3">
      <c r="A16" s="4" t="s">
        <v>32</v>
      </c>
      <c r="B16" s="6" t="n">
        <v>61080</v>
      </c>
      <c r="C16" s="6" t="n">
        <v>64750</v>
      </c>
    </row>
    <row r="17" spans="1:3">
      <c r="A17" s="4" t="s">
        <v>61</v>
      </c>
      <c r="B17" s="6" t="n">
        <v>5396</v>
      </c>
      <c r="C17" s="6" t="n">
        <v>5829</v>
      </c>
    </row>
    <row r="18" spans="1:3">
      <c r="A18" s="4" t="s">
        <v>34</v>
      </c>
      <c r="B18" s="6" t="n">
        <v>1947</v>
      </c>
      <c r="C18" s="6" t="n">
        <v>2020</v>
      </c>
    </row>
    <row r="19" spans="1:3">
      <c r="A19" s="4" t="s">
        <v>40</v>
      </c>
      <c r="B19" s="6" t="n">
        <v>2425</v>
      </c>
      <c r="C19" s="6" t="n">
        <v>2305</v>
      </c>
    </row>
    <row r="20" spans="1:3">
      <c r="A20" s="3" t="s">
        <v>414</v>
      </c>
    </row>
    <row r="21" spans="1:3">
      <c r="A21" s="4" t="s">
        <v>44</v>
      </c>
      <c r="B21" s="6" t="n">
        <v>317992</v>
      </c>
      <c r="C21" s="6" t="n">
        <v>352218</v>
      </c>
    </row>
    <row r="22" spans="1:3">
      <c r="A22" s="4" t="s">
        <v>50</v>
      </c>
      <c r="B22" s="6" t="n">
        <v>24896</v>
      </c>
      <c r="C22" s="6" t="n">
        <v>26517</v>
      </c>
    </row>
    <row r="23" spans="1:3">
      <c r="A23" s="4" t="s">
        <v>415</v>
      </c>
      <c r="B23" s="6" t="n">
        <v>652</v>
      </c>
      <c r="C23" s="6" t="n">
        <v>716</v>
      </c>
    </row>
    <row r="24" spans="1:3">
      <c r="A24" s="4" t="s">
        <v>416</v>
      </c>
    </row>
    <row r="25" spans="1:3">
      <c r="A25" s="3" t="s">
        <v>411</v>
      </c>
    </row>
    <row r="26" spans="1:3">
      <c r="A26" s="4" t="s">
        <v>38</v>
      </c>
      <c r="B26" s="6" t="n">
        <v>646314</v>
      </c>
      <c r="C26" s="6" t="n">
        <v>639525</v>
      </c>
    </row>
    <row r="27" spans="1:3">
      <c r="A27" s="4" t="s">
        <v>417</v>
      </c>
    </row>
    <row r="28" spans="1:3">
      <c r="A28" s="3" t="s">
        <v>411</v>
      </c>
    </row>
    <row r="29" spans="1:3">
      <c r="A29" s="4" t="s">
        <v>413</v>
      </c>
      <c r="B29" s="6" t="n">
        <v>61532</v>
      </c>
      <c r="C29" s="6" t="n">
        <v>74189</v>
      </c>
    </row>
    <row r="30" spans="1:3">
      <c r="A30" s="4" t="s">
        <v>31</v>
      </c>
      <c r="B30" s="6" t="n">
        <v>1000</v>
      </c>
      <c r="C30" s="6" t="n">
        <v>1000</v>
      </c>
    </row>
    <row r="31" spans="1:3">
      <c r="A31" s="4" t="s">
        <v>32</v>
      </c>
      <c r="B31" s="6" t="n">
        <v>61080</v>
      </c>
      <c r="C31" s="6" t="n">
        <v>64750</v>
      </c>
    </row>
    <row r="32" spans="1:3">
      <c r="A32" s="4" t="s">
        <v>61</v>
      </c>
      <c r="B32" s="6" t="n">
        <v>5396</v>
      </c>
      <c r="C32" s="6" t="n">
        <v>5829</v>
      </c>
    </row>
    <row r="33" spans="1:3">
      <c r="A33" s="4" t="s">
        <v>34</v>
      </c>
      <c r="B33" s="6" t="n">
        <v>1947</v>
      </c>
      <c r="C33" s="6" t="n">
        <v>2020</v>
      </c>
    </row>
    <row r="34" spans="1:3">
      <c r="A34" s="4" t="s">
        <v>38</v>
      </c>
      <c r="B34" s="6" t="n">
        <v>643818</v>
      </c>
      <c r="C34" s="6" t="n">
        <v>636661</v>
      </c>
    </row>
    <row r="35" spans="1:3">
      <c r="A35" s="4" t="s">
        <v>40</v>
      </c>
      <c r="B35" s="6" t="n">
        <v>2425</v>
      </c>
      <c r="C35" s="6" t="n">
        <v>2305</v>
      </c>
    </row>
    <row r="36" spans="1:3">
      <c r="A36" s="3" t="s">
        <v>414</v>
      </c>
    </row>
    <row r="37" spans="1:3">
      <c r="A37" s="4" t="s">
        <v>44</v>
      </c>
      <c r="B37" s="6" t="n">
        <v>692303</v>
      </c>
      <c r="C37" s="6" t="n">
        <v>700739</v>
      </c>
    </row>
    <row r="38" spans="1:3">
      <c r="A38" s="4" t="s">
        <v>50</v>
      </c>
      <c r="B38" s="6" t="n">
        <v>24908</v>
      </c>
      <c r="C38" s="6" t="n">
        <v>26529</v>
      </c>
    </row>
    <row r="39" spans="1:3">
      <c r="A39" s="4" t="s">
        <v>415</v>
      </c>
      <c r="B39" s="6" t="n">
        <v>652</v>
      </c>
      <c r="C39" s="6" t="n">
        <v>716</v>
      </c>
    </row>
    <row r="40" spans="1:3">
      <c r="A40" s="4" t="s">
        <v>255</v>
      </c>
    </row>
    <row r="41" spans="1:3">
      <c r="A41" s="3" t="s">
        <v>411</v>
      </c>
    </row>
    <row r="42" spans="1:3">
      <c r="A42" s="4" t="s">
        <v>413</v>
      </c>
      <c r="B42" s="6" t="n">
        <v>61532</v>
      </c>
      <c r="C42" s="6" t="n">
        <v>74189</v>
      </c>
    </row>
    <row r="43" spans="1:3">
      <c r="A43" s="4" t="s">
        <v>31</v>
      </c>
      <c r="B43" s="6" t="n">
        <v>1000</v>
      </c>
      <c r="C43" s="6" t="n">
        <v>1000</v>
      </c>
    </row>
    <row r="44" spans="1:3">
      <c r="A44" s="4" t="s">
        <v>32</v>
      </c>
      <c r="B44" s="6" t="n">
        <v>61080</v>
      </c>
      <c r="C44" s="6" t="n">
        <v>64750</v>
      </c>
    </row>
    <row r="45" spans="1:3">
      <c r="A45" s="4" t="s">
        <v>61</v>
      </c>
      <c r="B45" s="6" t="n">
        <v>5396</v>
      </c>
      <c r="C45" s="6" t="n">
        <v>5829</v>
      </c>
    </row>
    <row r="46" spans="1:3">
      <c r="A46" s="4" t="s">
        <v>34</v>
      </c>
      <c r="B46" s="6" t="n">
        <v>1947</v>
      </c>
      <c r="C46" s="6" t="n">
        <v>2020</v>
      </c>
    </row>
    <row r="47" spans="1:3">
      <c r="A47" s="4" t="s">
        <v>38</v>
      </c>
      <c r="B47" s="6" t="n">
        <v>646314</v>
      </c>
      <c r="C47" s="6" t="n">
        <v>639525</v>
      </c>
    </row>
    <row r="48" spans="1:3">
      <c r="A48" s="4" t="s">
        <v>40</v>
      </c>
      <c r="B48" s="6" t="n">
        <v>2425</v>
      </c>
      <c r="C48" s="6" t="n">
        <v>2305</v>
      </c>
    </row>
    <row r="49" spans="1:3">
      <c r="A49" s="3" t="s">
        <v>414</v>
      </c>
    </row>
    <row r="50" spans="1:3">
      <c r="A50" s="4" t="s">
        <v>44</v>
      </c>
      <c r="B50" s="6" t="n">
        <v>683675</v>
      </c>
      <c r="C50" s="6" t="n">
        <v>702593</v>
      </c>
    </row>
    <row r="51" spans="1:3">
      <c r="A51" s="4" t="s">
        <v>50</v>
      </c>
      <c r="B51" s="6" t="n">
        <v>24896</v>
      </c>
      <c r="C51" s="6" t="n">
        <v>26517</v>
      </c>
    </row>
    <row r="52" spans="1:3">
      <c r="A52" s="4" t="s">
        <v>415</v>
      </c>
      <c r="B52" s="7" t="n">
        <v>652</v>
      </c>
      <c r="C52" s="7" t="n">
        <v>7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v>
      </c>
      <c r="C2" s="2" t="s">
        <v>67</v>
      </c>
    </row>
    <row r="3" spans="1:3">
      <c r="A3" s="3" t="s">
        <v>419</v>
      </c>
    </row>
    <row r="4" spans="1:3">
      <c r="A4" s="4" t="s">
        <v>420</v>
      </c>
      <c r="C4" s="7" t="n">
        <v>-5</v>
      </c>
    </row>
    <row r="5" spans="1:3">
      <c r="A5" s="4" t="s">
        <v>95</v>
      </c>
      <c r="B5" s="7" t="n">
        <v>-727</v>
      </c>
      <c r="C5" s="6" t="n">
        <v>-596</v>
      </c>
    </row>
    <row r="6" spans="1:3">
      <c r="A6" s="4" t="s">
        <v>421</v>
      </c>
    </row>
    <row r="7" spans="1:3">
      <c r="A7" s="3" t="s">
        <v>419</v>
      </c>
    </row>
    <row r="8" spans="1:3">
      <c r="A8" s="4" t="s">
        <v>420</v>
      </c>
      <c r="C8" s="6" t="n">
        <v>-5</v>
      </c>
    </row>
    <row r="9" spans="1:3">
      <c r="A9" s="4" t="s">
        <v>95</v>
      </c>
      <c r="C9" s="6" t="n">
        <v>2</v>
      </c>
    </row>
    <row r="10" spans="1:3">
      <c r="A10" s="4" t="s">
        <v>422</v>
      </c>
      <c r="B10" s="7" t="n">
        <v>0</v>
      </c>
      <c r="C10"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96</v>
      </c>
      <c r="B4" s="7" t="n">
        <v>1292</v>
      </c>
      <c r="C4" s="7" t="n">
        <v>1124</v>
      </c>
    </row>
    <row r="5" spans="1:3">
      <c r="A5" s="3" t="s">
        <v>102</v>
      </c>
    </row>
    <row r="6" spans="1:3">
      <c r="A6" s="4" t="s">
        <v>103</v>
      </c>
      <c r="B6" s="6" t="n">
        <v>226</v>
      </c>
      <c r="C6" s="6" t="n">
        <v>496</v>
      </c>
    </row>
    <row r="7" spans="1:3">
      <c r="A7" s="4" t="s">
        <v>104</v>
      </c>
      <c r="C7" s="6" t="n">
        <v>-3</v>
      </c>
    </row>
    <row r="8" spans="1:3">
      <c r="A8" s="4" t="s">
        <v>105</v>
      </c>
      <c r="B8" s="6" t="n">
        <v>226</v>
      </c>
      <c r="C8" s="6" t="n">
        <v>493</v>
      </c>
    </row>
    <row r="9" spans="1:3">
      <c r="A9" s="4" t="s">
        <v>106</v>
      </c>
      <c r="B9" s="7" t="n">
        <v>1518</v>
      </c>
      <c r="C9" s="7" t="n">
        <v>1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67</v>
      </c>
    </row>
    <row r="3" spans="1:3">
      <c r="A3" s="3" t="s">
        <v>101</v>
      </c>
    </row>
    <row r="4" spans="1:3">
      <c r="A4" s="4" t="s">
        <v>108</v>
      </c>
      <c r="B4" s="7" t="n">
        <v>142</v>
      </c>
      <c r="C4" s="7" t="n">
        <v>280</v>
      </c>
    </row>
    <row r="5" spans="1:3">
      <c r="A5" s="4" t="s">
        <v>109</v>
      </c>
      <c r="B5" s="7" t="n">
        <v>0</v>
      </c>
      <c r="C5"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96</v>
      </c>
      <c r="B4" s="7" t="n">
        <v>1292</v>
      </c>
      <c r="C4" s="7" t="n">
        <v>1124</v>
      </c>
    </row>
    <row r="5" spans="1:3">
      <c r="A5" s="3" t="s">
        <v>112</v>
      </c>
    </row>
    <row r="6" spans="1:3">
      <c r="A6" s="4" t="s">
        <v>78</v>
      </c>
      <c r="B6" s="6" t="n">
        <v>300</v>
      </c>
      <c r="C6" s="6" t="n">
        <v>370</v>
      </c>
    </row>
    <row r="7" spans="1:3">
      <c r="A7" s="4" t="s">
        <v>113</v>
      </c>
      <c r="C7" s="6" t="n">
        <v>160</v>
      </c>
    </row>
    <row r="8" spans="1:3">
      <c r="A8" s="4" t="s">
        <v>114</v>
      </c>
      <c r="B8" s="6" t="n">
        <v>-178</v>
      </c>
    </row>
    <row r="9" spans="1:3">
      <c r="A9" s="4" t="s">
        <v>115</v>
      </c>
      <c r="B9" s="6" t="n">
        <v>37</v>
      </c>
      <c r="C9" s="6" t="n">
        <v>27</v>
      </c>
    </row>
    <row r="10" spans="1:3">
      <c r="A10" s="4" t="s">
        <v>116</v>
      </c>
      <c r="B10" s="6" t="n">
        <v>188</v>
      </c>
      <c r="C10" s="6" t="n">
        <v>149</v>
      </c>
    </row>
    <row r="11" spans="1:3">
      <c r="A11" s="4" t="s">
        <v>117</v>
      </c>
      <c r="B11" s="6" t="n">
        <v>52</v>
      </c>
      <c r="C11" s="6" t="n">
        <v>54</v>
      </c>
    </row>
    <row r="12" spans="1:3">
      <c r="A12" s="4" t="s">
        <v>118</v>
      </c>
      <c r="B12" s="6" t="n">
        <v>18</v>
      </c>
      <c r="C12" s="6" t="n">
        <v>5</v>
      </c>
    </row>
    <row r="13" spans="1:3">
      <c r="A13" s="4" t="s">
        <v>82</v>
      </c>
      <c r="C13" s="6" t="n">
        <v>5</v>
      </c>
    </row>
    <row r="14" spans="1:3">
      <c r="A14" s="3" t="s">
        <v>119</v>
      </c>
    </row>
    <row r="15" spans="1:3">
      <c r="A15" s="4" t="s">
        <v>120</v>
      </c>
      <c r="B15" s="6" t="n">
        <v>-120</v>
      </c>
      <c r="C15" s="6" t="n">
        <v>-57</v>
      </c>
    </row>
    <row r="16" spans="1:3">
      <c r="A16" s="4" t="s">
        <v>121</v>
      </c>
      <c r="B16" s="6" t="n">
        <v>352</v>
      </c>
      <c r="C16" s="6" t="n">
        <v>-170</v>
      </c>
    </row>
    <row r="17" spans="1:3">
      <c r="A17" s="4" t="s">
        <v>122</v>
      </c>
      <c r="B17" s="6" t="n">
        <v>-165</v>
      </c>
      <c r="C17" s="6" t="n">
        <v>-269</v>
      </c>
    </row>
    <row r="18" spans="1:3">
      <c r="A18" s="4" t="s">
        <v>123</v>
      </c>
      <c r="B18" s="6" t="n">
        <v>1776</v>
      </c>
      <c r="C18" s="6" t="n">
        <v>1398</v>
      </c>
    </row>
    <row r="19" spans="1:3">
      <c r="A19" s="3" t="s">
        <v>124</v>
      </c>
    </row>
    <row r="20" spans="1:3">
      <c r="A20" s="4" t="s">
        <v>125</v>
      </c>
      <c r="B20" s="6" t="n">
        <v>-2417</v>
      </c>
      <c r="C20" s="6" t="n">
        <v>-2464</v>
      </c>
    </row>
    <row r="21" spans="1:3">
      <c r="A21" s="4" t="s">
        <v>126</v>
      </c>
      <c r="B21" s="6" t="n">
        <v>2850</v>
      </c>
      <c r="C21" s="6" t="n">
        <v>7126</v>
      </c>
    </row>
    <row r="22" spans="1:3">
      <c r="A22" s="4" t="s">
        <v>127</v>
      </c>
      <c r="B22" s="6" t="n">
        <v>4000</v>
      </c>
    </row>
    <row r="23" spans="1:3">
      <c r="A23" s="4" t="s">
        <v>128</v>
      </c>
      <c r="C23" s="6" t="n">
        <v>2995</v>
      </c>
    </row>
    <row r="24" spans="1:3">
      <c r="A24" s="4" t="s">
        <v>129</v>
      </c>
      <c r="B24" s="6" t="n">
        <v>73</v>
      </c>
      <c r="C24" s="6" t="n">
        <v>72</v>
      </c>
    </row>
    <row r="25" spans="1:3">
      <c r="A25" s="4" t="s">
        <v>130</v>
      </c>
      <c r="B25" s="6" t="n">
        <v>-7475</v>
      </c>
      <c r="C25" s="6" t="n">
        <v>-16517</v>
      </c>
    </row>
    <row r="26" spans="1:3">
      <c r="A26" s="4" t="s">
        <v>131</v>
      </c>
      <c r="B26" s="6" t="n">
        <v>-1033</v>
      </c>
      <c r="C26" s="6" t="n">
        <v>-161</v>
      </c>
    </row>
    <row r="27" spans="1:3">
      <c r="A27" s="4" t="s">
        <v>132</v>
      </c>
      <c r="B27" s="6" t="n">
        <v>-4002</v>
      </c>
      <c r="C27" s="6" t="n">
        <v>-8949</v>
      </c>
    </row>
    <row r="28" spans="1:3">
      <c r="A28" s="3" t="s">
        <v>133</v>
      </c>
    </row>
    <row r="29" spans="1:3">
      <c r="A29" s="4" t="s">
        <v>134</v>
      </c>
      <c r="B29" s="6" t="n">
        <v>-8436</v>
      </c>
      <c r="C29" s="6" t="n">
        <v>30062</v>
      </c>
    </row>
    <row r="30" spans="1:3">
      <c r="A30" s="4" t="s">
        <v>135</v>
      </c>
      <c r="B30" s="6" t="n">
        <v>-1621</v>
      </c>
      <c r="C30" s="6" t="n">
        <v>-1596</v>
      </c>
    </row>
    <row r="31" spans="1:3">
      <c r="A31" s="4" t="s">
        <v>136</v>
      </c>
      <c r="C31" s="6" t="n">
        <v>9297</v>
      </c>
    </row>
    <row r="32" spans="1:3">
      <c r="A32" s="4" t="s">
        <v>137</v>
      </c>
      <c r="B32" s="6" t="n">
        <v>-374</v>
      </c>
      <c r="C32" s="6" t="n">
        <v>-374</v>
      </c>
    </row>
    <row r="33" spans="1:3">
      <c r="A33" s="4" t="s">
        <v>138</v>
      </c>
      <c r="B33" s="6" t="n">
        <v>-10431</v>
      </c>
      <c r="C33" s="6" t="n">
        <v>37389</v>
      </c>
    </row>
    <row r="34" spans="1:3">
      <c r="A34" s="4" t="s">
        <v>139</v>
      </c>
      <c r="B34" s="6" t="n">
        <v>-12657</v>
      </c>
      <c r="C34" s="6" t="n">
        <v>29838</v>
      </c>
    </row>
    <row r="35" spans="1:3">
      <c r="A35" s="4" t="s">
        <v>140</v>
      </c>
      <c r="B35" s="6" t="n">
        <v>74189</v>
      </c>
      <c r="C35" s="6" t="n">
        <v>22060</v>
      </c>
    </row>
    <row r="36" spans="1:3">
      <c r="A36" s="4" t="s">
        <v>141</v>
      </c>
      <c r="B36" s="6" t="n">
        <v>61532</v>
      </c>
      <c r="C36" s="6" t="n">
        <v>51898</v>
      </c>
    </row>
    <row r="37" spans="1:3">
      <c r="A37" s="3" t="s">
        <v>142</v>
      </c>
    </row>
    <row r="38" spans="1:3">
      <c r="A38" s="4" t="s">
        <v>143</v>
      </c>
      <c r="B38" s="6" t="n">
        <v>1900</v>
      </c>
      <c r="C38" s="6" t="n">
        <v>1927</v>
      </c>
    </row>
    <row r="39" spans="1:3">
      <c r="A39" s="4" t="s">
        <v>144</v>
      </c>
      <c r="B39" s="7" t="n">
        <v>858</v>
      </c>
      <c r="C39" s="7" t="n">
        <v>9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ASH</vt:lpstr>
      <vt:lpstr>Significant Accounting Policies</vt:lpstr>
      <vt:lpstr>Benefit Plans and Stock-Based C</vt:lpstr>
      <vt:lpstr>Earnings Per Share</vt:lpstr>
      <vt:lpstr>Securities Available for Sale a</vt:lpstr>
      <vt:lpstr>Loans</vt:lpstr>
      <vt:lpstr>Guarantees</vt:lpstr>
      <vt:lpstr>Borrowed Funds</vt:lpstr>
      <vt:lpstr>Fair Value Measurements and Fai</vt:lpstr>
      <vt:lpstr>Accumulated Other Comprehensive</vt:lpstr>
      <vt:lpstr>Recent Accounting Pronouncement</vt:lpstr>
      <vt:lpstr>Significant Accounting Polici18</vt:lpstr>
      <vt:lpstr>Earnings Per Share (Tables)</vt:lpstr>
      <vt:lpstr>Securities Available for Sale20</vt:lpstr>
      <vt:lpstr>Loans (Tables)</vt:lpstr>
      <vt:lpstr>Borrowed Funds (Tables)</vt:lpstr>
      <vt:lpstr>Fair Value Measurements and F23</vt:lpstr>
      <vt:lpstr>Accumulated Other Comprehensi24</vt:lpstr>
      <vt:lpstr>Significant Accounting Polici25</vt:lpstr>
      <vt:lpstr>Benefit Plans and Stock-Based26</vt:lpstr>
      <vt:lpstr>Earnings Per Share - Calculatio</vt:lpstr>
      <vt:lpstr>Earnings Per Share - Dilution (</vt:lpstr>
      <vt:lpstr>Securities - Summary (Details)</vt:lpstr>
      <vt:lpstr>Securities - Unrealized Losses </vt:lpstr>
      <vt:lpstr>Securities - Maturity Distribut</vt:lpstr>
      <vt:lpstr>Securities - Pledged Securities</vt:lpstr>
      <vt:lpstr>Loans - Summary (Details)</vt:lpstr>
      <vt:lpstr>Loans - Allowance for Loan Loss</vt:lpstr>
      <vt:lpstr>Loans - Loan Receivables (Detai</vt:lpstr>
      <vt:lpstr>Loans - Past Due Status (Detail</vt:lpstr>
      <vt:lpstr>Loans - Ratings (Details)</vt:lpstr>
      <vt:lpstr>Loans - Impaired Loans (Details</vt:lpstr>
      <vt:lpstr>Loans - Troubled Debt Restructu</vt:lpstr>
      <vt:lpstr>Guarantees (Details)</vt:lpstr>
      <vt:lpstr>Borrowed Funds (Details)</vt:lpstr>
      <vt:lpstr>Fair Value Measurements and F42</vt:lpstr>
      <vt:lpstr>Fair Value Measurements and F43</vt:lpstr>
      <vt:lpstr>Fair Value Measurements and F44</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01:51Z</dcterms:created>
  <dcterms:modified xmlns:dcterms="http://purl.org/dc/terms/" xmlns:xsi="http://www.w3.org/2001/XMLSchema-instance" xsi:type="dcterms:W3CDTF">2016-05-16T14:01:51Z</dcterms:modified>
  <dc:title xmlns:dc="http://purl.org/dc/elements/1.1/">Untitled</dc:title>
  <dc:description xmlns:dc="http://purl.org/dc/elements/1.1/"/>
  <dc:subject xmlns:dc="http://purl.org/dc/elements/1.1/"/>
  <cp:keywords/>
  <cp:category/>
</cp:coreProperties>
</file>